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Inco5" sheetId="5" r:id="rId5"/>
    <s:sheet name="Consolidated Statement Of Share" sheetId="6" r:id="rId6"/>
    <s:sheet name="Consolidated Statement Of Shar7" sheetId="7" r:id="rId7"/>
    <s:sheet name="Consolidated Statement of Cash " sheetId="8" r:id="rId8"/>
    <s:sheet name="Description Of Business And Sum" sheetId="9" r:id="rId9"/>
    <s:sheet name="Supplemental Financial Informat" sheetId="10" r:id="rId10"/>
    <s:sheet name="Investments" sheetId="11" r:id="rId11"/>
    <s:sheet name="Income Taxes" sheetId="12" r:id="rId12"/>
    <s:sheet name="Shareholders' Equity" sheetId="13" r:id="rId13"/>
    <s:sheet name="Stock-Based Compensation" sheetId="14" r:id="rId14"/>
    <s:sheet name="Employee Benefit Plans" sheetId="15" r:id="rId15"/>
    <s:sheet name="Leases" sheetId="16" r:id="rId16"/>
    <s:sheet name="Earnings Per Share" sheetId="17" r:id="rId17"/>
    <s:sheet name="Commitments and Contingencies" sheetId="18" r:id="rId18"/>
    <s:sheet name="Quarterly Financial Data" sheetId="19" r:id="rId19"/>
    <s:sheet name="Description Of Business And S20" sheetId="20" r:id="rId20"/>
    <s:sheet name="Description Of Business And S21" sheetId="21" r:id="rId21"/>
    <s:sheet name="Supplemental Financial Inform22" sheetId="22" r:id="rId22"/>
    <s:sheet name="Income Taxes (Tables)" sheetId="23" r:id="rId23"/>
    <s:sheet name="Stock Based Compensation (Table" sheetId="24" r:id="rId24"/>
    <s:sheet name="Employee Benefit Plans (Tables)" sheetId="25" r:id="rId25"/>
    <s:sheet name="Leases (Tables)" sheetId="26" r:id="rId26"/>
    <s:sheet name="Earnings Per Share (Tables)" sheetId="27" r:id="rId27"/>
    <s:sheet name="Quarterly Financial Data (Table" sheetId="28" r:id="rId28"/>
    <s:sheet name="Description Of Business And S29" sheetId="29" r:id="rId29"/>
    <s:sheet name="Description Of Business And S30" sheetId="30" r:id="rId30"/>
    <s:sheet name="Supplemental Financial Inform31" sheetId="31" r:id="rId31"/>
    <s:sheet name="Supplemental Financial Inform32" sheetId="32" r:id="rId32"/>
    <s:sheet name="Investments (Narrative) (Detail" sheetId="33" r:id="rId33"/>
    <s:sheet name="Income Taxes (Narrative) (Detai" sheetId="34" r:id="rId34"/>
    <s:sheet name="Income Taxes (Schedule Of Compo" sheetId="35" r:id="rId35"/>
    <s:sheet name="Income Taxes (Schedule Of Effec" sheetId="36" r:id="rId36"/>
    <s:sheet name="Income Taxes (Schedule Of Defer" sheetId="37" r:id="rId37"/>
    <s:sheet name="Income Taxes (Schedule of Unrec" sheetId="38" r:id="rId38"/>
    <s:sheet name="Shareholders' Equity (Narrative" sheetId="39" r:id="rId39"/>
    <s:sheet name="Stock-Based Compensation (Narra" sheetId="40" r:id="rId40"/>
    <s:sheet name="Stock-Based Compensation (Stock" sheetId="41" r:id="rId41"/>
    <s:sheet name="Stock Based Compensation (Summa" sheetId="42" r:id="rId42"/>
    <s:sheet name="Stock Based Compensation (Sched" sheetId="43" r:id="rId43"/>
    <s:sheet name="Stock Based Compensation (Sum44" sheetId="44" r:id="rId44"/>
    <s:sheet name="Employee Benefit Plans (Narrati" sheetId="45" r:id="rId45"/>
    <s:sheet name="Employee Benefit Plans (Unreali" sheetId="46" r:id="rId46"/>
    <s:sheet name="Leases (Narrative) (Details)" sheetId="47" r:id="rId47"/>
    <s:sheet name="Leases (Schedule Of Future Mini" sheetId="48" r:id="rId48"/>
    <s:sheet name="Leases (Schedule Of Rental Expe" sheetId="49" r:id="rId49"/>
    <s:sheet name="Earnings per Share (Stock Award" sheetId="50" r:id="rId50"/>
    <s:sheet name="Earnings Per Share (Basic and D" sheetId="51" r:id="rId51"/>
    <s:sheet name="Quarterly Financial Data (Summa" sheetId="52" r:id="rId52"/>
  </s:sheets>
  <s:definedNames/>
  <s:calcPr calcId="124519" calcMode="auto" fullCalcOnLoad="1"/>
</s:workbook>
</file>

<file path=xl/sharedStrings.xml><?xml version="1.0" encoding="utf-8"?>
<sst xmlns="http://schemas.openxmlformats.org/spreadsheetml/2006/main" uniqueCount="542">
  <si>
    <t>Document and Entity Information - USD ($) $ in Billions</t>
  </si>
  <si>
    <t>12 Months Ended</t>
  </si>
  <si>
    <t>Dec. 31, 2015</t>
  </si>
  <si>
    <t>Jan. 29, 2016</t>
  </si>
  <si>
    <t>Jun. 30, 2015</t>
  </si>
  <si>
    <t>Document and Entity Information</t>
  </si>
  <si>
    <t>Document Type</t>
  </si>
  <si>
    <t>10-K</t>
  </si>
  <si>
    <t>Amendment Flag</t>
  </si>
  <si>
    <t>false</t>
  </si>
  <si>
    <t>Document Period End Date</t>
  </si>
  <si>
    <t>Dec. 31,
		2015</t>
  </si>
  <si>
    <t>Document Fiscal Year Focus</t>
  </si>
  <si>
    <t>Document Fiscal Period Focus</t>
  </si>
  <si>
    <t>FY</t>
  </si>
  <si>
    <t>Entity Registrant Name</t>
  </si>
  <si>
    <t>CHIPOTLE MEXICAN GRILL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 - USD ($) $ in Thousands</t>
  </si>
  <si>
    <t>Dec. 31, 2014</t>
  </si>
  <si>
    <t>Current assets:</t>
  </si>
  <si>
    <t>Cash and cash equivalents</t>
  </si>
  <si>
    <t>Accounts receivable, net of allowance for doubtful accounts of $1,176 and $1,199 as of December 31, 2015 and December 31, 2014, respectively</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December 31, 2015 and December 31, 2014, respectively</t>
  </si>
  <si>
    <t>Common stock $0.01 par value, 230,000 shares authorized, and 35,790 and 35,394 shares issued as of December 31, 2015 and December 31, 2014, respectively</t>
  </si>
  <si>
    <t>Additional paid-in capital</t>
  </si>
  <si>
    <t>Treasury stock, at cost, 5,206 and 4,367 common shares at December 31, 2015 and December 31, 2014, respectively</t>
  </si>
  <si>
    <t>Accumulated other comprehensive income (loss)</t>
  </si>
  <si>
    <t>Retained earnings</t>
  </si>
  <si>
    <t>Total shareholders' equity</t>
  </si>
  <si>
    <t>Total liabilities and shareholders' equity</t>
  </si>
  <si>
    <t>Consolidated Balance Sheet (Parenthetical) - USD ($) $ in Thousands</t>
  </si>
  <si>
    <t>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 of Income and Comprehensive Income - USD ($) shares in Thousands, $ in Thousands</t>
  </si>
  <si>
    <t>Dec. 31, 2013</t>
  </si>
  <si>
    <t>Statement of Income and Comprehensive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of assets</t>
  </si>
  <si>
    <t>Total operating expenses</t>
  </si>
  <si>
    <t>Income from operations</t>
  </si>
  <si>
    <t>Interest and other income (expense), net</t>
  </si>
  <si>
    <t>Income before income taxes</t>
  </si>
  <si>
    <t>Provision for income taxes</t>
  </si>
  <si>
    <t>Net income</t>
  </si>
  <si>
    <t>Other comprehensive income(loss), net of income taxes:</t>
  </si>
  <si>
    <t>Foreign currency translation adjustments</t>
  </si>
  <si>
    <t>Unrealized loss on investments, net of income taxes of $946, $0, and $0</t>
  </si>
  <si>
    <t>Other comprehensive income (loss), net of income taxes</t>
  </si>
  <si>
    <t>Comprehensive income</t>
  </si>
  <si>
    <t>Earnings per share:</t>
  </si>
  <si>
    <t>Basic</t>
  </si>
  <si>
    <t>Diluted</t>
  </si>
  <si>
    <t>Weighted average common shares outstanding:</t>
  </si>
  <si>
    <t>Consolidated Statement of Income and Comprehensive Income (Parenthetical) - USD ($) $ in Thousands</t>
  </si>
  <si>
    <t>Unrealized loss on investments, tax</t>
  </si>
  <si>
    <t>Consolidated Statement Of Shareholders' Equity - USD ($) shares in Thousands, $ in Thousands</t>
  </si>
  <si>
    <t>Common Stock [Member]</t>
  </si>
  <si>
    <t>Additional Paid-In Capital [Member]</t>
  </si>
  <si>
    <t>Treasury Stock [Member]</t>
  </si>
  <si>
    <t>Retained Earnings [Member]</t>
  </si>
  <si>
    <t>Accumulated Other Comprehensive Income (Loss) [Member]</t>
  </si>
  <si>
    <t>Total</t>
  </si>
  <si>
    <t>Balance at Dec. 31, 2012</t>
  </si>
  <si>
    <t>Balance, Shares at Dec. 31, 2012</t>
  </si>
  <si>
    <t>Stock-based compensation</t>
  </si>
  <si>
    <t>Stock plan transactions and other</t>
  </si>
  <si>
    <t>Stock plan transactions and other, Shares</t>
  </si>
  <si>
    <t>Excess tax benefit on stock-based compensation</t>
  </si>
  <si>
    <t>Acquisition of treasury stock (value)</t>
  </si>
  <si>
    <t>Acquisition of treasury stock (shares)</t>
  </si>
  <si>
    <t>Other Comprehensive Income (Loss), Net of Income Tax</t>
  </si>
  <si>
    <t>Balance at Dec. 31, 2013</t>
  </si>
  <si>
    <t>Balance, Shares at Dec. 31, 2013</t>
  </si>
  <si>
    <t>Balance at Dec. 31, 2014</t>
  </si>
  <si>
    <t>Balance, Shares at Dec. 31, 2014</t>
  </si>
  <si>
    <t>Balance at Dec. 31, 2015</t>
  </si>
  <si>
    <t>Balance, Shares at Dec. 31, 2015</t>
  </si>
  <si>
    <t>Consolidated Statement Of Shareholders' Equity (Parenthetical) $ in Thousands</t>
  </si>
  <si>
    <t>Dec. 31, 2013USD ($)</t>
  </si>
  <si>
    <t>Consolidated Statement Of Shareholders' Equity [Abstract]</t>
  </si>
  <si>
    <t>Utilization of stock based compensation expense</t>
  </si>
  <si>
    <t>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Net cash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Income taxes paid</t>
  </si>
  <si>
    <t>Increase (decrease) in purchases of leasehold improvements, property and equipment accrued in accounts payable and accrued liabilities</t>
  </si>
  <si>
    <t>Increase (decrease) in acquistion of treasury stock accrued in accrued liabilities</t>
  </si>
  <si>
    <t>Description Of Business And Summary Of Significant Accounting Policies</t>
  </si>
  <si>
    <t>Description Of Business And Summary Of Significant Accounting Policies [Abstract]</t>
  </si>
  <si>
    <t xml:space="preserve">1. Description of Business and Summary of Significant Accounting Policies
Chipotle Mexican Grill, Inc., a Delaware corporation, together with its subsidiaries (collectively the “Company”) develops and operates fast-casual, fresh Mexican food restaurants. As of December 31, 2015, the Company operated 1,971 Chipotle restaurants throughout the United States. The Company also has 11 restaurants in Canada, seven in England, four in France, and one in Germany. Further, the Company operated 13 ShopHouse Southeast Asian Kitchen restaurants, serving fast-casual, Asian inspired cuisine, as well as is an investor in a consolidated entity that owned and operated three Pizzeria Locale restaurants, a fast casual pizza concept. The Company manages its operations based on nine regions and has aggregated its operations to one reportable segment.
Principles of Consolidation and Basis of Presentation
The consolidated financial statements include the accounts of the Company, including wholly and majority owned subsidiaries. All intercompany balances and transactions have been eliminated.
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Revenue Recognition
Revenue from restaurant sales is recognized when payment is tendered at the point of sale. The Company reports revenue net of sales and use taxes collected from customers and remitted to governmental taxing authorities.
The Company sells gift cards which do not have an expiration date and it does not deduct non-usage fees from outstanding gift card balances. The Company recognizes revenue from gift cards when: (i) the gift card is redeemed by the customer; or (ii) the Company determines the likelihood of the gift card being redeemed by the customer is remote (gift card breakage) and there is not a legal obligation to remit the unredeemed gift cards to the relevant jurisdiction. The determination of the gift card breakage rate is based upon Company-specific historical redemption patterns. Gift card breakage is recognized in revenue as the gift cards are used on a pro rata basis over a six month period beginning at the date of the gift card sale and is included in revenue in the consolidated statement of income and comprehensive income. The Company has determined that 4% of gift card sales will not be redeemed and will be retained by the Company. Breakage recognized during the years ended December 31, 2015, 2014 and 2013 was $ 4,226 , $ 3,146 and $ 1,976 , respectively.
Cash and Cash Equivalents
The Company considers all highly liquid investment instruments purchased with an initial maturity of three months or less to be cash equivalents. The Company maintains cash and cash equivalent balances with financial institutions that exceed federally-insured limits. The Company has not experienced any losses related to these balances and believes the risk to be minimal.
Accounts Receivable
Accounts receivable primarily consists of receivables from third party gift card distributors, tenant improvement receivables, payroll-related tax receivables, vendor rebates, and receivables arising from the normal course of busines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
Inventory
Inventory, consisting principally of food, beverages, and supplies, is valued at the lower of first-in, first-out cost or market. Certain key ingredients (beef, pork, chicken, beans, rice, sour cream, cheese, and tortillas) are purchased from a small number of suppliers.
Investments
Investments classified as “trading” securities are carried at fair value with any unrealized gain or loss being recorded in the consolidated statement of income and comprehensive income. Investments classified as “available-for-sale” are carried at fair market value with unrealized gains and losses, net of tax, included as a component of other comprehensive income (loss). Held-to-maturity securities are carried at amortized cost. The Company recognizes impairment charges on its investments in the consolidated statement of income and comprehensive income when management believes the decline in the fair value of the investment is other-than-temporary.
Leasehold Improvements, Property and Equipment
Leasehold improvements, property and equipment are recorded at cost. Internal costs directly associated with the acquisition, development and construction of a restaurant are capitalized and were $ 9,554 , $ 7,756 and $ 9,024 for the years ended December 31, 2015, 2014 and 2013,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 periods, o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
Goodwill
Goodwill represents the excess of cost over fair value of net assets of the business acquired. Goodwill is not subject to amortization, but instead is tested for impairment at least annually, and the Company is required to record any necessary impairment adjustments. Impairment is measured as the excess of the carrying value over the fair value of the goodwill. Based on the Company’s analysis, no impairment charges were recognized on goodwill for the years ended December 31, 2015, 2014 and 2013.
Other Assets
Other assets consist primarily of restricted cash assets of $ 22,572 and $ 19,889 as of December 31, 2015 and 2014, respectively, a rabbi trust as described further in Note 7, “Employee Benefit Plans,” transferable liquor licenses which are carried at the lower of fair value or cost, and rental deposits related to leased properties. Restricted cash assets are primarily insurance related restricted trust assets.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The Company manages its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During the years ended December 31, 2015, 2014 and 2013, an aggregate impairment charge of $6,675 , $ 0 and $ 1,220 , respectively, was recognized in loss on disposal of assets in the consolidated statement of income and comprehensive income. During the year ended December 31, 2015, the impairment charges resulted from an internally developed software program that the Company chose not to implement and the related hardware, the discontinued use of certain kitchen equipment from the Company’s restaurants, as well as restaurant relocations. Impairment charges for software and equipment write-offs were equal to the net book value of assets on the balance sheet. Fair value of relocated restaurants was determined using Level 3 inputs (as described below under “Fair Value Measurements”) based on a discounted cash flows method through the estimated date of closure.
Income Taxes
The Company recognizes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The deferred income tax impacts of investment tax credits are recognized as an immediate adjustment to income tax expense. When it is more likely than not that a portion or all of a deferred tax asset will not be realized in the future, the Company provides a corresponding valuation allowance against the deferred tax asset.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is to recognize interest to be paid on an underpayment of income taxes in interest expense and any related statutory penalties in the provision for income taxes in the consolidated statement of income and comprehensive income.
Restaurant Pre-Opening Costs
Pre-opening costs, including rent, wages, benefits and travel for the training and opening teams, food and other restaurant operating costs, are expensed as incurred prior to a restaurant opening for business.
Insurance Liability
The Company maintains various insurance policies including workers’ compensation, employee health, general liability, automobile, and property damage. Pursuant to these policies, the Company is responsible for losses up to certain limits and is required to estimate a liability that represents the ultimate exposure for aggregate losses below those limits. This liability is based on management’s estimates of the ultimate costs to be incurred to settle known claims and, where applicable, claims not reported as of the balance sheet date. The estimated liability is not discounted and is based on a number of assumptions and factors, including historical trends, actuarial assumptions, and economic conditions. If actual trends differ from the estimates, the financial results could be impacted. As of December 31, 2015 and 2014, $ 28,391 and $ 25,596 , respectively, of the estimated liability was included in accrued payroll and benefits and $ 11,898 and $ 8,359 , respectively, was included in accrued liabilities in the consolidated balance sheet.
Advertising and Marketing Costs
Advertising and marketing costs are expensed as incurred and totaled $ 69,257 , $ 57,290 and $ 44,389 for the years ended December 31, 2015, 2014 and 2013, respectively. Advertising and marketing costs are included in other operating costs in the consolidated statement of income and comprehensive income.
Rent
Rent expense for the Company’s leases, which generally have escalating rentals over the term of the lease, is recorded on a straight-line basis over the lease term. The lease term is the lesser of 20 years inclusive of reasonably assured renewal periods, or the lease term. The lease term begins when the Company has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income statement. Tenant incentives used to fund leasehold improvements are recorded in deferred rent and amortized as reductions of rent expense over the term of the lease.
Additionally, certain of the Company’s operating leases contain clauses that provide additional contingent rent based on a percentage of sales greater than certain specified target amounts. The Company recognizes contingent rent expense provided the achievement of that target is considered probable.
Fair Value of Financial Instruments
The carrying value of the Company’s cash and cash equivalents, accounts receivable and accounts payable approximate fair value because of their short-term nature.
Fair Value Measurements
Fair value is the price the Company would receive to sell an asset or pay to transfer a liability (exit price) in an orderly transaction between market participants. For assets and liabilities recorded or disclosed at fair value on a recurring basis, the Company determines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Foreign Currency Translation
The Company’s international operations generally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in the consolidated statement of income and comprehensive income.
Recently Issued Accounting Standards
In May 2014, the FASB issued Accounting Standards Update (“ASU”) No. 2014-09, “Revenue from Contracts with Customers (Topic 606).” The pronouncement was issued to clarify the principles for recognizing revenue and to develop a common revenue standard and disclosure requirements for U.S. GAAP and IFRS. The pronouncement is effective for reporting periods beginning after December 15, 2017. The expected adoption method of ASU 2014-09 is being evaluated by the Company and the adoption is not expected to have a significant impact on the Company’s consolidated financial position or results of operation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January 2016, the FASB issued ASU 2016-01, "Financial Instruments – Overall: Recognition and Measurement of Financial Assets and Financial Liabilities .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Recently Adopted Accounting Standard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31, 2015 and to apply the guidance retrospectively to all periods presented. Accordingly, the Company reclassified the prior period amount of $ 18,968 related to its deferred tax asset from current to noncurrent, resulting in an offset to the noncurrent deferred income tax liability for the same amount for that period, according to the requirement to offset and present as a single amount. Because the application of this guidance affects classification only, such reclassifications did not have a material effect on the Company’s consolidated financial position or results of operations . </t>
  </si>
  <si>
    <t>Supplemental Financial Information</t>
  </si>
  <si>
    <t>Supplemental Financial Information [Abstract]</t>
  </si>
  <si>
    <t>2. Supplemental Financial Information
Leasehold improvements, property and equipment were as follows:
December 31,
2015
2014
Land
$ 13,052
$ 11,062
Leasehold improvements and buildings
1,419,418
1,267,108
Furniture and fixtures
142,825
127,260
Equipment
362,800
315,230
1,938,095
1,720,660
Accumulated depreciation
(720,875)
(613,676)
$ 1,217,220
$ 1,106,984
Accrued liabilities were as follows:
December 31,
2015
2014
Gift card liability
$ 51,055
$ 48,105
Transaction tax payable
15,634
22,929
Treasury stock liability
25,178
0
Other accrued expenses
37,408
31,169
$ 129,275
$ 102,203</t>
  </si>
  <si>
    <t>Investments [Abstract]</t>
  </si>
  <si>
    <t xml:space="preserve">3. Investments
As of December 31, 2015, the Company’s investments, consisting of U.S. treasury notes with maturities up to approximately two years, were classified as available-for-sale. As of December 31, 2014, the Company’s investments consisted of U.S. treasury notes and CDARS, certificates of deposit placed through an account registry service, with maturities up to approximately two years, and were classified as held-to-maturity. Fair market value of U.S. treasury notes is measured on a recurring basis based on Level 1 inputs and fair market value of CDARS is measured on a recurring basis based on Level 2 inputs (level inputs are described in Note 1 under “Fair Value Measurements”).
The Company designates the appropriate classification of its investments at the time of purchase based upon the intended holding period. During the year ended December 31, 2015, the Company transferred the classification of its investments from held-to-maturity to available-for-sale due to anticipated liquidity needs related to increased repurchases of shares of the Company’s common stock. The carrying value of held-to-maturity securities transferred to available-for-sale during the year ended December 31, 2015 was $ 1,040,850 and the fair market value of those securities was determined to be $1,038,138 , resulting in an unrealized holding loss of $2,712 . As a result, the Company recorded $2,468 ( $1,522 , net of tax) of unrealized holding losses in other comprehensive income (loss), and an other-than-temporary impairment charge of $244 in interest and other income (expense), in the consolidated statement of income and comprehensive income. The Company determined its investments approximated fair value as of December 31, 2014, and no impairment charges were recognized on the Company’s investments for the years ended December 31, 2014 and 2013.
The Company has elected to fund certain deferred compensation obligations through a rabbi trust, the assets of which are designated as trading securities, as described further in Note 7. “Employee Benefit Plans.” </t>
  </si>
  <si>
    <t>Income Taxes</t>
  </si>
  <si>
    <t>Income Taxes [Abstract]</t>
  </si>
  <si>
    <t xml:space="preserve">4. Income Taxes
The components of the provision for income taxes are as follows:
Year ended December 31,
2015
2014
2013
Current tax:
U.S. Federal
$ 244,470
$ 248,219
$ 165,731
U.S. State
37,957
41,225
39,136
Foreign
172
156
63
282,599
289,600
204,930
Deferred tax:
U.S. Federal
11,000
(13,890)
5,238
U.S. State
699
(6,740)
(3,105)
Foreign
(2,288)
(3,075)
(1,330)
9,411
(23,705)
803
Valuation allowance
2,255
3,034
1,300
Provision for income taxes
$ 294,265
$ 268,929
$ 207,033
Actual taxes paid for each tax period were less than the current tax expense due to the excess tax benefit on stock-based compensation of $ 74,442 , $ 21,667 , and $ 38,379 during the years ended December 31, 2015, 2014, and 2013, respectively.
The effective tax rate differs from the statutory tax rates as follows:
Year ended December 31,
2015
2014
2013
Statutory U.S. federal income tax rate
35.0
%
35.0
%
35.0
%
State income tax, net of related federal income tax benefit
3.6
3.7
4.2
Other
(0.4)
(1.1)
(0.5)
Effective income tax rate
38.2
%
37.6
%
38.7
%
In 2015 and 2014, the effective tax rate was lower than 2013 because there was a decrease in the state tax rate. Additionally, 2014 included a benefit from filing the 2013 tax returns, which included a non-recurring change in the estimate of usable employer credits.
Deferred income tax liabilities are taxes the Company expects to pay in future periods. Similarly, deferred income tax assets are recorded for expected reductions in taxes payable in future periods. Deferred income taxes arise because of the differences in the book and tax bases of certain assets and liabilities. Deferred income tax liabilities and assets consist of the following:
December 31,
2015
2014
(as adjusted)
Long-term deferred income tax liability:
Leasehold improvements, property and equipment
$ 192,125
$ 175,808
Goodwill and other assets
1,696
1,519
Prepaid assets and other
8,297
6,091
Total long-term deferred income tax liability
202,118
183,418
Long-term deferred income tax asset:
Deferred rent
57,716
52,147
Gift card liability
3,171
1,451
Capitalized transaction costs
502
503
Stock-based compensation and other employee benefits
83,058
87,713
Foreign net operating loss carry-forwards
11,407
8,618
State credits
4,783
4,281
Allowances, reserves and other
18,577
14,656
Valuation allowance
(9,401)
(7,512)
Total long-term deferred income tax asset
169,813
161,857
Net long-term deferred income tax liability
$ 32,305
$ 21,561
As described in Note 1 , the Company elected to early adopt FASB guidance ASU 2015-17 “Income Taxes” as of December 31, 2015 and to apply the guidance retrospectively to all periods presented related to the classification of current and noncurrent deferred tax assets and liabilities. Accordingly, the Company reclassified the prior period amount of $ 18,968 related to its net deferred tax asset from current to noncurrent, resulting in an offset to the noncurrent deferred income tax liability for the same amount for that period.
The unrecognized tax benefits are as follows:
2015
2014
2013
Beginning of year
1,342
-
-
Increase resulting from prior year tax position
402
-
-
Increase resulting from current year tax position
2,032
1,342
-
End of year
$ 3,776
$ 1,342
$
-
The Company is open to federal and state tax audits until the applicable statutes of limitations expire. Tax audits by their very nature are often complex and can require several years to complete. The Company is no longer subject to U.S. federal tax examinations by tax authorities for tax years before 2012. For the majority of states where the Company has a significant presence, it is no longer subject to tax examinations by tax authorities for tax years before 2012. Some of the Company’s foreign net opera ting losses bega n expiring in 2015. </t>
  </si>
  <si>
    <t>Shareholders' Equity</t>
  </si>
  <si>
    <t>Shareholders’ Equity [Abstract]</t>
  </si>
  <si>
    <t>Shareholder's Equity</t>
  </si>
  <si>
    <t xml:space="preserve">5. Shareholders’ Equity
Through December 31, 2015, the Company announced authorizations by its Board of Directors of the expenditure of an aggregate of up to $ 1,300,000 to repurchase shares of the Company’s common stock. The Company announced that its Board of Directors authorized the expenditure of up to an additional $300,000 on January 6, 2016 and $300,000 on February 2, 2016 to repurchase shares of its common stock. Under the remaining repurchase authorization, shares may be purchased from time to time in open market transactions, subject to market conditions.
The shares of common stock repurchased under authorized programs were 839 , 154 and 336 for a total cost of $ 485,841 , $ 87,996 and $ 109,987 during 2015, 2014 and 2013, respectively. As of December 31, 2015, $ 116,394 was available to be repurchased under the authorized programs. The Company repurchased 609 shares of common stock for a total cost of $270,013 from January 1, 2016 through February 3, 2016 under programs announced on December 4, 2015 and January 6, 2016. The shares repurchased are being held in treasury until such time as they are reissued or retired, at the discretion of the Board of Directors.
During 2015, 2014, and 2013, shares of common stock were netted and surrendered as payment for minimum statutory tax withholding obligations in connection with the exercise and vesting of outstanding stock awards. Shares surrendered by the participants in accordance with the applicable award agreements and plan are deemed repurchased by the Company but are not part of publicly announced share repurchase programs. For the years ended December 31, 2015, 2014, and 2013, the Company’s repurchases in connection with such netting and surrender were less than 1 share, 1 share, and 57 shares for a total cost of $12 , $342 , and $28,916 respectively. </t>
  </si>
  <si>
    <t>Stock-Based Compensation</t>
  </si>
  <si>
    <t>Stock-Based Compensation [Abstract]</t>
  </si>
  <si>
    <t xml:space="preserve">6 . Stock Based Compensation
The Company issues shares pursuant to the Amended and Restated Chipotle Mexican Grill, Inc. 2011 Stock Incentive Plan (the “2011 Incentive Plan”), approved at the annual shareholders’ meeting on May 13, 2015. Shares issued pursuant to awards granted prior to the 2011 Incentive Plan were issued subject to previous stock plans. For purposes of counting the shares remaining available under the 2011 Incentive Plan, each share issuable pursuant to outstanding full value awards, such as restricted stock units and performance shares, will count as two shares used, whereas each share underlying a stock appreciation right or stock option will count as one share used. Under the 2011 Incentive Plan, 5,560 shares of common stock have been autho rized and reserved for issuance to eligible participants , of which 2,988 represent shares that were authorized for issuance but not issued or subject to outstanding awards at December 31, 201 5 . The 2011 Incentive Plan is administered by the Compensation Committee of the Board of Directors, which has the authority to select the individuals to whom awards will be granted or to delegate its authority under the plan to the Company’s executive officers to make grants to non-executive officer level employees , to determine the type of awards and when the awards are to be granted, the number of shares to be covered by each award, the vesting schedule and all other terms and conditions of the awards. The exercise price for stock awards granted under the 2011 Incentive Plan cannot be less than fair market value at the date of grant.
Stock only stock appreciation rights (“SOSAR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The Company has also granted SOSARs and stock awards with performance vesting conditions and/or market vesting conditions.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the Company has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tock-based compensation recognized as capitalized development is included in leasehold improvements, property and equipment in the consolidated balance sheet. The following table sets forth stock-based compensation expense, including SOSARs and stock awards:
Year ended December 31,
2015
2014
2013
Stock-based compensation expense
$ 59,465
$ 97,618
$ 64,781
Stock-based compensation expense, net of tax
36,666
60,084
39,465
Stock-based compensation expense recognized as capitalized development
1,554
1,178
1,124
The tables below summarize the option and SOSAR activity under the stock incentive plans (in thousands, except years and per share data):
2015
2014
2013
Shares
Weighted-Average Exercise Price Per Share
Shares
Weighted-Average Exercise Price Per Share
Shares
Weighted-Average Exercise Price Per Share
Outstanding, beginning of year 2,087
$ 395.46
1,690
$ 312.44
1,449
$ 274.92
Granted 379
$ 659.12
764
$ 545.66
672
$ 320.21
Exercised (716)
$ 297.25
(315)
$ 310.32
(369)
$ 176.23
Forfeited (56)
$ 554.73
(52)
$ 419.74
(62)
$ 329.76
Outstanding, end of year 1,694
$ 490.70
2,087
$ 395.46
1,690
$ 312.44
Shares
Weighted-Average Exercise Price Per Share
Weighted-Average Remaining Years of Contractual Life
Aggregate Intrinsic Value
Outstanding as of December 31, 2015 1,694
$ 490.70
4.9
$ 92,773
Vested and expected to vest as of December 31, 2015 1,640
$ 486.10
4.8
$ 92,622
Exercisable as of December 31, 2015 321
$ 339.72
3.5
$ 45,112
During the years ended December 31, 2014, and 2013, t he Company granted SOSARs that include performance conditions , in amounts totaling 220 and 191 shares , respectively. No SOSARs that include performance conditions were granted during 2015. As of December 31, 201 5 , 426 SOSARs that include performance conditions were outstanding, of which 316 awards had met the performance conditions . In addition to time vesting described above, t he shares vest upon achieving a targeted cumulative cash flow from operations . The total intrinsic value of options and SOSARs exercised during the years ended December 31, 201 5 , 201 4 and 201 3 was $ 260,466 , $ 88,245 and $ 91,178 . Unearned compensation as of December 31, 201 5 was $ 40,298 for SOSAR awards, and is expected to be recognized over a weighted average period of 1.5 years.
The following table reflects the average assumptions utilized in the Black-Scholes option-pricing model to value SOSAR awards granted for each year:
2015
2014
2013
Risk-free interest rate
1.1
%
0.8
%
0.5
%
Expected life (years)
3.4
3.4
3.4
Expected dividend yield
0.0
%
0.0
%
0.0
%
Volatility
30.8
%
33.3
%
35.4
%
Weighted-average Black-Scholes fair value per share at date of grant
$ 156.32
$ 136.18
$ 82.51
The Company has not paid dividends to date and does not plan to pay dividends in the near future. The risk-free interest rate is based upon U.S. Treasury rates for instruments with similar terms. The volati lity assumption was based on the Company’s historical data and implied volatility, and the expected life assumptions were based on the Company’s historical data .
A summary of non-vested stock award activity under the stock incentive plans is as follows (in thousands, except per share data):
2015
2014
2013
Shares
Grant Date Fair Value Per Share
Shares
Grant Date Fair Value Per Share
Shares
Grant Date Fair Value Per Share
Outstanding, beginning of year 70
$ 525.60
71
$ 520.27
120
$ 218.34
Granted 47
$ 785.32
2
$ 495.92
68
$ 527.45
Vested (1)
$ 413.07
(2)
$ 284.11
(117)
$ 215.76
Forfeited
-
$ 534.55
(1)
$ 410.55
—
$
—
Outstanding, end of year 116
$ 511.88
70
$ 525.60
71
$ 520.27
At December 31, 201 5 , 106 of the outstanding non-vest ed stock awards were subject to performance and/or market conditions, in addition to service vesting conditions . During the year ended December 31, 2013, the Company granted 66 stock awards that were subject to both service and performance vesting conditions (“the 2013 stock awards”) . The quantity of shares that ultimately vest is determined based on the cumulative cash flow from operations reached during the three year period end ing on September 30, 2016 . The quantity of shares awarded ranges from 0% to 100% based on the level of achievement of the performance conditions. If the cumulative cash flow from operations during the three year period does not reach a specified level, no shares will vest. During the year ended December 31, 2015, the Company reduced its estimate of the number of the 2013 stock awards that it expects will vest, which resulted in a cumulative adjustment to expense of $10,851 ( $6,691 net of tax as well as $.22 to basic and $.21 diluted earnings per share).
During the year ended December 31, 2015, the Company awarded 40 performance shares that were subject to service, performance, and market vesting conditions (“the 2015 stock awards”). The quantity of shares that will ultimately vest is determined based on Chipotle’s relative performance versus a restaurant industry peer group in the annual average of: revenue growth, net income growth, and total shareholder return. The quantity of shares awarded ranges from 0% to 200% based on the level of achievement of the performance and market conditions. If minimum targets are not met, then no shares will vest. Each performance and market measure will be weighted equally, and performance is calculated over a three year period beginning January 1, 2015 through December 31, 2017. During the year ended December 31, 2015, the Company reduced its estimate of the number of the 2015 stock awards that it expects will vest, which resulted in a cumulative adjustment to expense of $1,344 ( $829 net of tax and $.03 to basic and di luted earnings per share).
The Company’s measurement of the grant date fair value of the 2015 stock awards included using a Monte Carlo simulation model, which incorporates into the fair-value determination the possibility that the market condition may not be satisfied, using the following assumptions:
2015
Risk-free interest rate
1.0
%
Expected life (years)
2.9
Expected dividend yield
0.0
%
Volatility
33.7
%
Unearned compensation as of December 31, 201 5 was $ 19,511 for non-vested stock awards the Company has determined are probable of vesting, and is expected to be recognized over a weighted average period of 1.6 years. The fair value of shares earned as of the vesting date during the year ended December 31, 201 5 , 201 4 , and 201 3 was $634, $ 783 , and $ 58,941 , respectively. </t>
  </si>
  <si>
    <t>Employee Benefit Plans</t>
  </si>
  <si>
    <t>Employee Benefit Plans [Abstract]</t>
  </si>
  <si>
    <t>7. Employee Benefit Plans
The Company maintains the Chipotle Mexican Grill 401(k) Plan (the “401(k) Plan”). The Company matches 100 % of the first 3 % of pay contributed by each eligible employee and 50 % on the next 2 % of pay contributed. Employees become eligible to receive matching contributions after one year of service with the Company. For the years ended December 31, 2015, 2014, and 2013, Company matching contributions totaled approximately $ 4,995 , $ 3,881 and $ 2,644 , respectively.
The Company also offers an employee stock purchase plan (“ESPP”). Employees become eligible to contribute after one year of service with the Company and may contribute up to 15 % of their base earnings, subject to an annual maximum dollar amount, toward the monthly purchase of the Company’s common stock. Under the ESPP, 250 shares of common stock have been authorized and reserved for issuances to eligible employees, of which 248 represent shares that were authorized for issuance but not issued at December 31, 2015. For each of the years ended December 31, 2015 , 2014, and 2013, the number of shares issued under the ESPP were less than 1 .
The Company also maintains the Chipotle Mexican Grill, Inc. Supplemental Deferred Investment Plan (the “Deferred Plan”) which covers eligible employees of the Company.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15 and 2014 were $ 18,331 and $ 16,147 , respectively, and are included in other long-term liabilities in the consolidated balance sheet. The Company matches 100 % of the first 3 % of pay contributed by each eligible employee and 50 % on the next 2 % of pay contributed once the 401(k) contribution limits are reached. For the years ended December 31, 2015, 2014, and 2013, the Company made deferred compensation matches of $ 617 , $ 536 and $ 201 respectively, to the Deferred Plan.
The Company has elected to fund its deferred compensation obligations through a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and are included in other assets in the consolidated balance sheet. Fair value of mutual funds is measured using Level 1 inputs (quoted prices for identical assets in active markets), and the fair values of the investments in the rabbi trust were $ 18,331 and $16,147 as of December 31, 2015 and 2014, respectively. The Company records trading gains and losses in general and administrative expenses in the consolidated statement of income and comprehensive income, along with the offsetting amount related to the increase or decrease in deferred compensation to reflect its exposure of the Deferred Plan liability. The following table sets forth unrealized gains and losses on investments held in the rabbi trust:
Year ended December 31,
2015
2014
2013
Unrealized gains (losses) on investments held in rabbi trust
$ (571)
$ 184
$ 722</t>
  </si>
  <si>
    <t>Leases</t>
  </si>
  <si>
    <t>Leases [Abstract]</t>
  </si>
  <si>
    <t xml:space="preserve">8 . Leases
The Company generally operates its restaurants in leased premises. Lease terms for traditional shopping center or building leases generally include combined initial and option terms of 20 - 25 years. Ground leases generally include combined initial and option terms of 30 - 40 years. The option terms in each of these leases are typically in five -year increments. Typically, the lease includes rent escalation terms every five years including fixed rent escalations, escalations based on inflation indexes, and fair market value adjustments. Certain leases contain contingent rental provisions based upon the sales of the underlying restaurants. The leases generally provide for the payment of common area maintenance, property taxes, insurance and various other use and occupancy costs by the Company. In addition, the Company is the lessee under non-cancelable leases covering certain offices.
Future minimum lease payments required under existing operating leases as of December 31, 201 5 are as follows:
2016
$ 239,683
2017
241,366
2018
244,698
2019
245,251
2020
239,933
Thereafter
2,257,081
Total minimum lease payments
$ 3,468,012
Minimum lease payments have not been reduced by minimum sublease rentals of $6, 217 due in the future under non-cancelable subleases.
Rental expense consists of the following:
Year ended December 31,
2015
2014
2013
Minimum rentals
$ 227,602
$ 200,575
$ 178,395
Contingent rentals
$ 4,542
$ 4,616
$ 2,719
Sublease rental income
$ (1,879)
$ (1,838)
$ (1,726)
The Company has six sales and leaseback transactions. These transactions do not qualify for sale leaseback accounting because of the Company’s deemed continuing involvement with the buyer-lessor due to fixed price renewal options, which results in the transaction being recorded under the financing method. Under the financing method, the assets remain on the consolidated balance sheet and the proceeds from the transactions are recorded as a financing liability. A portion of lease payments are applied as payments of deemed principal and imputed interest. The deemed landlord financing liability was $ 3, 060 and $ 3,233 as of December 31, 201 5 , and 201 4 , respectively, with the current portion of the liability included in accrued liabilities, and the remaining portion included in other liabilities in the consolidated balance sheet. </t>
  </si>
  <si>
    <t>Earnings Per Share</t>
  </si>
  <si>
    <t>Earnings Per Share [Abstract]</t>
  </si>
  <si>
    <t>9.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ntidilutive. The following stock awards were excluded from the calculation of diluted EPS:
Year ended December 31,
2015
2014
2013
Stock awards subject to performance conditions
266
385
381
Stock awards that were antidilutive
289
232
393
Total stock awards excluded from diluted earnings per share
555
617
774
The following table sets forth the computations of basic and diluted earnings per share:
Year ended December 31,
2015
2014
2013
Net income
$ 475,602
$ 445,374
$ 327,438
Shares:
Weighted average number of common shares outstanding
31,092
31,038
30,957
Dilutive stock awards
402
474
324
Diluted weighted average number of common shares outstanding
31,494
31,512
31,281
Basic earnings per share
$ 15.30
$ 14.35
$ 10.58
Diluted earnings per share
$ 15.10
$ 14.13
$ 10.47</t>
  </si>
  <si>
    <t>Commitments and Contingencies</t>
  </si>
  <si>
    <t>Commitments and Contingencies [Abstract]</t>
  </si>
  <si>
    <t>10 . Commitments and Contingencies
Purchase Obligation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Receipt of Grand Jury Subpoenas
In December 2015, the Company was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Company to produce a broad range of documents related to a Chipotle restaurant in Simi Valley, California, that experienced an isolated norovirus incident during August 2015. On January 28, 2016, the Company was served with an additional subpoena broadening the investigation and requiring the production of documents and information related to company-wide food safety matters dating back to January 1, 2013. The Company has been informed that this subpoena supersedes the subpoena served in December 2015, which has been withdrawn. The Company intends to fully cooperate in the investigation. It is not possible at this time to determine whether the Company will incur, or to reasonably estimate the amount of, any fines or penalties in connection with the investigation pursuant to which the subpoena was issued.
Shareholder Class Action
On January 8, 2016, Susie Ong filed a complaint in the U.S. District Court for the Southern District of New York on behalf of a purported class of purchasers of shares of the Company’s common stock between February 4, 2015 and January 5, 2016. The complaint purports to state claims against the Company, each of its co-Chief Executive Officers and its Chief Financial Officer under Sections 10(b) and 20(a) of the Exchange Act and related rules, based on the Company’s alleged failure during the claimed class period to disclose material information about the Company’s quality controls and safeguards in relation to consumer and employee health. The complaint asserts that those failures and related public statements were false and misleading and that, as a result, the market price of the Company’s stock was artificially inflated during the claimed class period. The complaint seeks damages on behalf of the purported class in an unspecified amount, interest, and an award of reasonable attorneys’ fees, expert fees and other costs. The Company intends to defend this case vigorously, but it is not possible at this time to reasonably estimate the outcome of or any potential liability from the case.
Notices of Inspection of Work Authorization Documents and Related Civil and Criminal Investigations
Following an inspection during 2010 by the U.S. Department of Homeland Security, or DHS, of the work authorization documents of the Company’s restaurant employees in Minnesota, the Immigration and Customs Enforcement arm of DHS, or ICE, issued to the Company a Notice of Suspect Documents identifying a large number of employees who, according to ICE and notwithstanding the Company’s review of work authorization documents for each employee at the time they were hired, appeared not to be authorized to work in the U.S. The Company approached each of the named employees to explain ICE’s determination and afforded each employee an opportunity to confirm the validity of their original work eligibility documents, or provide valid work eligibility documents. Employees who were unable to provide valid work eligibility documents were terminated in accordance with the law. In December 2010, the Company was also requested by DHS to provide the work authorization documents of restaurant employees in the District of Columbia and Virginia, and the Company provided the requested documents in January 2011. The Company subsequently received requests from the office of the U.S. Attorney for the District of Columbia for work authorization documents covering all of the Company’s employees since 2007, plus employee lists and other documents concerning work authorization. The Company believes its practices with regard to the work authorization of its employees, including the review and retention of work authorization documents, are in compliance with applicable law. However, the termination of large numbers of employees in a short period of time does disrupt restaurant operations and results in a temporary increase in labor costs as new employees are trained.
In May 2012, the U.S. Securities and Exchange Commission notified the Company that it is conducting a civil investigation of the Company’s compliance with employee work authorization verification requirements and its related disclosures and statements, and the office of the U.S. Attorney for the District of Columbia advised the Company that its investigation has broadened to include a parallel criminal and civil investigation of the Company’s compliance with federal securities laws. The Company intends to continue to fully cooperate in the government’s investigations. It is not possible at this time to determine whether the Company will incur, or to reasonably estimate the amount of, any fines, penalties or further liabilities in connection with these matters.
Miscellaneous
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t>
  </si>
  <si>
    <t>Quarterly Financial Data</t>
  </si>
  <si>
    <t>Quarterly Financial Data [Abstract]</t>
  </si>
  <si>
    <t>1 1 . Quarterly Financial Data (Unaudited)
Summarized unaudited quarterly financial data:
2015
March 31
June 30
September 30
December 31
Revenue
$ 1,089,043
$ 1,197,783
$ 1,216,890
$ 997,507
Operating income
$ 197,801
$ 227,416
$ 234,759
$ 103,613
Net income
$ 122,641
$ 140,204
$ 144,883
$ 67,874
Basic earnings per share
$ 3.95
$ 4.51
$ 4.65
$ 2.19
Diluted earnings per share
$ 3.88
$ 4.45
$ 4.59
$ 2.17
2014
March 31
June 30
September 30
December 31
Revenue
$ 904,163
$ 1,050,073
$ 1,084,222
$ 1,069,811
Operating income
$ 135,650
$ 179,842
$ 207,436
$ 187,872
Net income
$ 83,069
$ 110,270
$ 130,801
$ 121,234
Basic earnings per share
$ 2.67
$ 3.55
$ 4.22
$ 3.91
Diluted earnings per share
$ 2.64
$ 3.50
$ 4.15
$ 3.84</t>
  </si>
  <si>
    <t>Description Of Business And Summary Of Significant Accounting Policies (Policy)</t>
  </si>
  <si>
    <t>Principles Of Consolidation</t>
  </si>
  <si>
    <t xml:space="preserve">Principles of Consolidation and Basis of Presentation
The consolidated financial statements include the accounts of the Company, including wholly and majority owned subsidiaries. All intercompany balances and transactions have been eliminated. </t>
  </si>
  <si>
    <t>Management Estimates</t>
  </si>
  <si>
    <t xml:space="preserve">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t>
  </si>
  <si>
    <t>Revenue Recognition</t>
  </si>
  <si>
    <t xml:space="preserve">Revenue Recognition
Revenue from restaurant sales is recognized when payment is tendered at the point of sale. The Company reports revenue net of sales and use taxes collected from customers and remitted to governmental taxing authorities. </t>
  </si>
  <si>
    <t>Gift Card Revenue Recognition</t>
  </si>
  <si>
    <t xml:space="preserve">The Company sells gift cards which do not have an expiration date and it does not deduct non-usage fees from outstanding gift card balances. The Company recognizes revenue from gift cards when: (i) the gift card is redeemed by the customer; or (ii) the Company determines the likelihood of the gift card being redeemed by the customer is remote (gift card breakage) and there is not a legal obligation to remit the unredeemed gift cards to the relevant jurisdiction. The determination of the gift card breakage rate is based upon Company-specific historical redemption patterns. Gift card breakage is recognized in revenue as the gift cards are used on a pro rata basis over a six month period beginning at the date of the gift card sale and is included in revenue in the consolidated statement of income and comprehensive income. The Company has determined that 4% of gift card sales will not be redeemed and will be retained by the Company. Breakage recognized during the years ended December 31, 2015, 2014 and 2013 was $ 4,226 , $ 3,146 and $ 1,976 , respectively. </t>
  </si>
  <si>
    <t>Cash And Cash Equivalents</t>
  </si>
  <si>
    <t xml:space="preserve">Cash and Cash Equivalents
The Company considers all highly liquid investment instruments purchased with an initial maturity of three months or less to be cash equivalents. The Company maintains cash and cash equivalent balances with financial institutions that exceed federally-insured limits. The Company has not experienced any losses related to these balances and believes the risk to be minimal. </t>
  </si>
  <si>
    <t>Accounts Receivable</t>
  </si>
  <si>
    <t xml:space="preserve">Accounts Receivable
Accounts receivable primarily consists of receivables from third party gift card distributors, tenant improvement receivables, payroll-related tax receivables, vendor rebates, and receivables arising from the normal course of busines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 </t>
  </si>
  <si>
    <t xml:space="preserve">Inventory
Inventory, consisting principally of food, beverages, and supplies, is valued at the lower of first-in, first-out cost or market. Certain key ingredients (beef, pork, chicken, beans, rice, sour cream, cheese, and tortillas) are purchased from a small number of suppliers. </t>
  </si>
  <si>
    <t xml:space="preserve">Investments
Investments classified as “trading” securities are carried at fair value with any unrealized gain or loss being recorded in the consolidated statement of income and comprehensive income. Investments classified as “available-for-sale” are carried at fair market value with unrealized gains and losses, net of tax, included as a component of other comprehensive income (loss). Held-to-maturity securities are carried at amortized cost. The Company recognizes impairment charges on its investments in the consolidated statement of income and comprehensive income when management believes the decline in the fair value of the investment is other-than-temporary. </t>
  </si>
  <si>
    <t>Leasehold Improvements, Property And Equipment</t>
  </si>
  <si>
    <t>Leasehold Improvements, Property and Equipment
Leasehold improvements, property and equipment are recorded at cost. Internal costs directly associated with the acquisition, development and construction of a restaurant are capitalized and were $ 9,554 , $ 7,756 and $ 9,024 for the years ended December 31, 2015, 2014 and 2013,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 periods, o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At least annually, the Company evaluates, and adjusts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t>
  </si>
  <si>
    <t xml:space="preserve">Goodwill
Goodwill represents the excess of cost over fair value of net assets of the business acquired. Goodwill is not subject to amortization, but instead is tested for impairment at least annually, and the Company is required to record any necessary impairment adjustments. Impairment is measured as the excess of the carrying value over the fair value of the goodwill. Based on the Company’s analysis, no impairment charges were recognized on goodwill for the years ended December 31, 2015, 2014 and 2013. </t>
  </si>
  <si>
    <t>Other Assets</t>
  </si>
  <si>
    <t xml:space="preserve">Other Assets
Other assets consist primarily of restricted cash assets of $ 22,572 and $ 19,889 as of December 31, 2015 and 2014, respectively, a rabbi trust as described further in Note 7, “Employee Benefit Plans,” transferable liquor licenses which are carried at the lower of fair value or cost, and rental deposits related to leased properties. Restricted cash assets are primarily insurance related restricted trust assets. </t>
  </si>
  <si>
    <t>Impairment Of Long-Lived Assets</t>
  </si>
  <si>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The Company manages its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During the years ended December 31, 2015, 2014 and 2013, an aggregate impairment charge of $6,675 , $ 0 and $ 1,220 , respectively, was recognized in loss on disposal of assets in the consolidated statement of income and comprehensive income. During the year ended December 31, 2015, the impairment charges resulted from an internally developed software program that the Company chose not to implement and the related hardware, the discontinued use of certain kitchen equipment from the Company’s restaurants, as well as restaurant relocations. Impairment charges for software and equipment write-offs were equal to the net book value of assets on the balance sheet. Fair value of relocated restaurants was determined using Level 3 inputs (as described below under “Fair Value Measurements”) based on a discounted cash flows method through the estimated date of closure. </t>
  </si>
  <si>
    <t xml:space="preserve">Income Taxes
The Company recognizes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The deferred income tax impacts of investment tax credits are recognized as an immediate adjustment to income tax expense. When it is more likely than not that a portion or all of a deferred tax asset will not be realized in the future, the Company provides a corresponding valuation allowance against the deferred tax asset.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is to recognize interest to be paid on an underpayment of income taxes in interest expense and any related statutory penalties in the provision for income taxes in the consolidated statement of income and comprehensive income. </t>
  </si>
  <si>
    <t>Restaurant Pre-Opening Costs</t>
  </si>
  <si>
    <t xml:space="preserve">Restaurant Pre-Opening Costs
Pre-opening costs, including rent, wages, benefits and travel for the training and opening teams, food and other restaurant operating costs, are expensed as incurred prior to a restaurant opening for business. </t>
  </si>
  <si>
    <t>Insurance Liability</t>
  </si>
  <si>
    <t xml:space="preserve">Insurance Liability
The Company maintains various insurance policies including workers’ compensation, employee health, general liability, automobile, and property damage. Pursuant to these policies, the Company is responsible for losses up to certain limits and is required to estimate a liability that represents the ultimate exposure for aggregate losses below those limits. This liability is based on management’s estimates of the ultimate costs to be incurred to settle known claims and, where applicable, claims not reported as of the balance sheet date. The estimated liability is not discounted and is based on a number of assumptions and factors, including historical trends, actuarial assumptions, and economic conditions. If actual trends differ from the estimates, the financial results could be impacted. As of December 31, 2015 and 2014, $ 28,391 and $ 25,596 , respectively, of the estimated liability was included in accrued payroll and benefits and $ 11,898 and $ 8,359 , respectively, was included in accrued liabilities in the consolidated balance sheet. </t>
  </si>
  <si>
    <t>Advertising And Marketing Costs</t>
  </si>
  <si>
    <t xml:space="preserve">Advertising and Marketing Costs
Advertising and marketing costs are expensed as incurred and totaled $ 69,257 , $ 57,290 and $ 44,389 for the years ended December 31, 2015, 2014 and 2013, respectively. Advertising and marketing costs are included in other operating costs in the consolidated statement of income and comprehensive income. </t>
  </si>
  <si>
    <t>Rent</t>
  </si>
  <si>
    <t xml:space="preserve">Rent
Rent expense for the Company’s leases, which generally have escalating rentals over the term of the lease, is recorded on a straight-line basis over the lease term. The lease term is the lesser of 20 years inclusive of reasonably assured renewal periods, or the lease term. The lease term begins when the Company has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income statement. Tenant incentives used to fund leasehold improvements are recorded in deferred rent and amortized as reductions of rent expense over the term of the lease.
Additionally, certain of the Company’s operating leases contain clauses that provide additional contingent rent based on a percentage of sales greater than certain specified target amounts. The Company recognizes contingent rent expense provided the achievement of that target is considered probable. </t>
  </si>
  <si>
    <t>Fair Value Of Financial Instruments</t>
  </si>
  <si>
    <t xml:space="preserve">Fair Value of Financial Instruments
The carrying value of the Company’s cash and cash equivalents, accounts receivable and accounts payable approximate fair value because of their short-term nature. </t>
  </si>
  <si>
    <t>Fair Value Measurements</t>
  </si>
  <si>
    <t xml:space="preserve">Fair Value Measurements
Fair value is the price the Company would receive to sell an asset or pay to transfer a liability (exit price) in an orderly transaction between market participants. For assets and liabilities recorded or disclosed at fair value on a recurring basis, the Company determines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Foreign Currency Translation</t>
  </si>
  <si>
    <t xml:space="preserve">Foreign Currency Translation
The Company’s international operations generally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in the consolidated statement of income and comprehensive income. </t>
  </si>
  <si>
    <t>Recently Issued Accounting Standards</t>
  </si>
  <si>
    <t xml:space="preserve">Recently Issued Accounting Standards
In May 2014, the FASB issued Accounting Standards Update (“ASU”) No. 2014-09, “Revenue from Contracts with Customers (Topic 606).” The pronouncement was issued to clarify the principles for recognizing revenue and to develop a common revenue standard and disclosure requirements for U.S. GAAP and IFRS. The pronouncement is effective for reporting periods beginning after December 15, 2017. The expected adoption method of ASU 2014-09 is being evaluated by the Company and the adoption is not expected to have a significant impact on the Company’s consolidated financial position or results of operation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January 2016, the FASB issued ASU 2016-01, "Financial Instruments – Overall: Recognition and Measurement of Financial Assets and Financial Liabilities . "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Recently Adopted Accounting Standard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31, 2015 and to apply the guidance retrospectively to all periods presented. Accordingly, the Company reclassified the prior period amount of $ 18,968 related to its deferred tax asset from current to noncurrent, resulting in an offset to the noncurrent deferred income tax liability for the same amount for that period, according to the requirement to offset and present as a single amount. Because the application of this guidance affects classification only, such reclassifications did not have a material effect on the Company’s consolidated financial position or results of operations </t>
  </si>
  <si>
    <t>Description Of Business And Summary Of Significant Accounting Policies (Tables)</t>
  </si>
  <si>
    <t>Estimated Useful Lives Of Leasehold Improvements, Property And Equipment</t>
  </si>
  <si>
    <t>Leasehold improvements and buildings
3 - 20 years
Furniture and fixtures
4 - 7 years
Equipment
3 - 10 years</t>
  </si>
  <si>
    <t>Supplemental Financial Information (Tables)</t>
  </si>
  <si>
    <t>Leasehold Improvements, Property, And Equipment</t>
  </si>
  <si>
    <t>Leasehold improvements, property and equipment were as follows:
December 31,
2015
2014
Land
$ 13,052
$ 11,062
Leasehold improvements and buildings
1,419,418
1,267,108
Furniture and fixtures
142,825
127,260
Equipment
362,800
315,230
1,938,095
1,720,660
Accumulated depreciation
(720,875)
(613,676)
$ 1,217,220
$ 1,106,984</t>
  </si>
  <si>
    <t>Schedule Of Accrued Liabilities</t>
  </si>
  <si>
    <t>Accrued liabilities were as follows:
December 31,
2015
2014
Gift card liability
$ 51,055
$ 48,105
Transaction tax payable
15,634
22,929
Treasury stock liability
25,178
0
Other accrued expenses
37,408
31,169
$ 129,275
$ 102,203</t>
  </si>
  <si>
    <t>Income Taxes (Tables)</t>
  </si>
  <si>
    <t>Schedule Of Components Of Provision For Income Taxes</t>
  </si>
  <si>
    <t>Year ended December 31,
2015
2014
2013
Current tax:
U.S. Federal
$ 244,470
$ 248,219
$ 165,731
U.S. State
37,957
41,225
39,136
Foreign
172
156
63
282,599
289,600
204,930
Deferred tax:
U.S. Federal
11,000
(13,890)
5,238
U.S. State
699
(6,740)
(3,105)
Foreign
(2,288)
(3,075)
(1,330)
9,411
(23,705)
803
Valuation allowance
2,255
3,034
1,300
Provision for income taxes
$ 294,265
$ 268,929
$ 207,033</t>
  </si>
  <si>
    <t>Schedule Of Effective Tax Rate</t>
  </si>
  <si>
    <t>Year ended December 31,
2015
2014
2013
Statutory U.S. federal income tax rate
35.0
%
35.0
%
35.0
%
State income tax, net of related federal income tax benefit
3.6
3.7
4.2
Other
(0.4)
(1.1)
(0.5)
Effective income tax rate
38.2
%
37.6
%
38.7
%</t>
  </si>
  <si>
    <t>Schedule Of Deferred Income Tax Liabilities And Assets</t>
  </si>
  <si>
    <t>December 31,
2015
2014
(as adjusted)
Long-term deferred income tax liability:
Leasehold improvements, property and equipment
$ 192,125
$ 175,808
Goodwill and other assets
1,696
1,519
Prepaid assets and other
8,297
6,091
Total long-term deferred income tax liability
202,118
183,418
Long-term deferred income tax asset:
Deferred rent
57,716
52,147
Gift card liability
3,171
1,451
Capitalized transaction costs
502
503
Stock-based compensation and other employee benefits
83,058
87,713
Foreign net operating loss carry-forwards
11,407
8,618
State credits
4,783
4,281
Allowances, reserves and other
18,577
14,656
Valuation allowance
(9,401)
(7,512)
Total long-term deferred income tax asset
169,813
161,857
Net long-term deferred income tax liability
$ 32,305
$ 21,561</t>
  </si>
  <si>
    <t>Schedule of Unrecognized Tax Benefits Roll Forward</t>
  </si>
  <si>
    <t>2015
2014
2013
Beginning of year
1,342
-
-
Increase resulting from prior year tax position
402
-
-
Increase resulting from current year tax position
2,032
1,342
-
End of year
$ 3,776
$ 1,342
$
-</t>
  </si>
  <si>
    <t>Stock Based Compensation (Tables)</t>
  </si>
  <si>
    <t>Stock Based Compensation Expense</t>
  </si>
  <si>
    <t>Year ended December 31,
2015
2014
2013
Stock-based compensation expense
$ 59,465
$ 97,618
$ 64,781
Stock-based compensation expense, net of tax
36,666
60,084
39,465
Stock-based compensation expense recognized as capitalized development
1,554
1,178
1,124</t>
  </si>
  <si>
    <t>Summary Of Option And SOSAR Activity Under Incentive Plan</t>
  </si>
  <si>
    <t>2015
2014
2013
Shares
Weighted-Average Exercise Price Per Share
Shares
Weighted-Average Exercise Price Per Share
Shares
Weighted-Average Exercise Price Per Share
Outstanding, beginning of year 2,087
$ 395.46
1,690
$ 312.44
1,449
$ 274.92
Granted 379
$ 659.12
764
$ 545.66
672
$ 320.21
Exercised (716)
$ 297.25
(315)
$ 310.32
(369)
$ 176.23
Forfeited (56)
$ 554.73
(52)
$ 419.74
(62)
$ 329.76
Outstanding, end of year 1,694
$ 490.70
2,087
$ 395.46
1,690
$ 312.44
Shares
Weighted-Average Exercise Price Per Share
Weighted-Average Remaining Years of Contractual Life
Aggregate Intrinsic Value
Outstanding as of December 31, 2015 1,694
$ 490.70
4.9
$ 92,773
Vested and expected to vest as of December 31, 2015 1,640
$ 486.10
4.8
$ 92,622
Exercisable as of December 31, 2015 321
$ 339.72
3.5
$ 45,112</t>
  </si>
  <si>
    <t>Summary Of Non-Vested Stock Award Activity Under Incentive Plan</t>
  </si>
  <si>
    <t>2015
2014
2013
Shares
Grant Date Fair Value Per Share
Shares
Grant Date Fair Value Per Share
Shares
Grant Date Fair Value Per Share
Outstanding, beginning of year 70
$ 525.60
71
$ 520.27
120
$ 218.34
Granted 47
$ 785.32
2
$ 495.92
68
$ 527.45
Vested (1)
$ 413.07
(2)
$ 284.11
(117)
$ 215.76
Forfeited
-
$ 534.55
(1)
$ 410.55
—
$
—
Outstanding, end of year 116
$ 511.88
70
$ 525.60
71
$ 520.27</t>
  </si>
  <si>
    <t>Performance Shares [Member]</t>
  </si>
  <si>
    <t>Schedule Of Assumptions to Value SOSAR or Stock Awards Granted</t>
  </si>
  <si>
    <t>2015
Risk-free interest rate
1.0
%
Expected life (years)
2.9
Expected dividend yield
0.0
%
Volatility
33.7
%</t>
  </si>
  <si>
    <t>SOSARS [Member]</t>
  </si>
  <si>
    <t>2015
2014
2013
Risk-free interest rate
1.1
%
0.8
%
0.5
%
Expected life (years)
3.4
3.4
3.4
Expected dividend yield
0.0
%
0.0
%
0.0
%
Volatility
30.8
%
33.3
%
35.4
%
Weighted-average Black-Scholes fair value per share at date of grant
$ 156.32
$ 136.18
$ 82.51</t>
  </si>
  <si>
    <t>Employee Benefit Plans (Tables)</t>
  </si>
  <si>
    <t>Unrealized Gains (Losses) on Investments held in Rabbi Trust</t>
  </si>
  <si>
    <t>Year ended December 31,
2015
2014
2013
Unrealized gains (losses) on investments held in rabbi trust
$ (571)
$ 184
$ 722</t>
  </si>
  <si>
    <t>Leases (Tables)</t>
  </si>
  <si>
    <t>Schedule Of Future Minimum Lease Payments Under Operating Leases</t>
  </si>
  <si>
    <t>2016
$ 239,683
2017
241,366
2018
244,698
2019
245,251
2020
239,933
Thereafter
2,257,081
Total minimum lease payments
$ 3,468,012</t>
  </si>
  <si>
    <t>Schedule Of Rental Expense</t>
  </si>
  <si>
    <t>Year ended December 31,
2015
2014
2013
Minimum rentals
$ 227,602
$ 200,575
$ 178,395
Contingent rentals
$ 4,542
$ 4,616
$ 2,719
Sublease rental income
$ (1,879)
$ (1,838)
$ (1,726)</t>
  </si>
  <si>
    <t>Earnings Per Share (Tables)</t>
  </si>
  <si>
    <t>Stock awards excluded from the calculation of diluted EPS</t>
  </si>
  <si>
    <t>Year ended December 31,
2015
2014
2013
Stock awards subject to performance conditions
266
385
381
Stock awards that were antidilutive
289
232
393
Total stock awards excluded from diluted earnings per share
555
617
774</t>
  </si>
  <si>
    <t>Year ended December 31,
2015
2014
2013
Net income
$ 475,602
$ 445,374
$ 327,438
Shares:
Weighted average number of common shares outstanding
31,092
31,038
30,957
Dilutive stock awards
402
474
324
Diluted weighted average number of common shares outstanding
31,494
31,512
31,281
Basic earnings per share
$ 15.30
$ 14.35
$ 10.58
Diluted earnings per share
$ 15.10
$ 14.13
$ 10.47</t>
  </si>
  <si>
    <t>Quarterly Financial Data (Tables)</t>
  </si>
  <si>
    <t>Summary Of Quarterly Financial Data</t>
  </si>
  <si>
    <t>2015
March 31
June 30
September 30
December 31
Revenue
$ 1,089,043
$ 1,197,783
$ 1,216,890
$ 997,507
Operating income
$ 197,801
$ 227,416
$ 234,759
$ 103,613
Net income
$ 122,641
$ 140,204
$ 144,883
$ 67,874
Basic earnings per share
$ 3.95
$ 4.51
$ 4.65
$ 2.19
Diluted earnings per share
$ 3.88
$ 4.45
$ 4.59
$ 2.17
2014
March 31
June 30
September 30
December 31
Revenue
$ 904,163
$ 1,050,073
$ 1,084,222
$ 1,069,811
Operating income
$ 135,650
$ 179,842
$ 207,436
$ 187,872
Net income
$ 83,069
$ 110,270
$ 130,801
$ 121,234
Basic earnings per share
$ 2.67
$ 3.55
$ 4.22
$ 3.91
Diluted earnings per share
$ 2.64
$ 3.50
$ 4.15
$ 3.84</t>
  </si>
  <si>
    <t>Description Of Business And Summary Of Significant Accounting Policies (Narrative) (Details) $ in Thousands</t>
  </si>
  <si>
    <t>Dec. 31, 2015USD ($)segmentitemregion</t>
  </si>
  <si>
    <t>Dec. 31, 2014USD ($)</t>
  </si>
  <si>
    <t>Description Of Business And Summary Of Significant Accounting Policies [Line Items]</t>
  </si>
  <si>
    <t>Number of regions | region</t>
  </si>
  <si>
    <t>Number of reportable segments | segment</t>
  </si>
  <si>
    <t>Unredeemed gift card sales percentage</t>
  </si>
  <si>
    <t>4.00%</t>
  </si>
  <si>
    <t>Gift card breakage revenue recognition period</t>
  </si>
  <si>
    <t>6 months</t>
  </si>
  <si>
    <t>Gift card breakage recognized</t>
  </si>
  <si>
    <t>Acquisition, development and construction of restaurant capitalized costs</t>
  </si>
  <si>
    <t>Goodwill impairment charges</t>
  </si>
  <si>
    <t>Restricted cash asset</t>
  </si>
  <si>
    <t>Aggregate impairment loss recognized on disposition of assets</t>
  </si>
  <si>
    <t>Advertising and marketing costs</t>
  </si>
  <si>
    <t>Maximum reasonably assured lease term</t>
  </si>
  <si>
    <t>20 years</t>
  </si>
  <si>
    <t>Current deferred tax asset reclassified to noncurrent</t>
  </si>
  <si>
    <t>Accrued Payroll And Benefits [Member]</t>
  </si>
  <si>
    <t>Estimated insurance liability</t>
  </si>
  <si>
    <t>Accrued Liabilities [Member]</t>
  </si>
  <si>
    <t>United States [Member]</t>
  </si>
  <si>
    <t>Number of restaurants | item</t>
  </si>
  <si>
    <t>Canada [Member]</t>
  </si>
  <si>
    <t>England [Member]</t>
  </si>
  <si>
    <t>France [Member]</t>
  </si>
  <si>
    <t>Germany [Member]</t>
  </si>
  <si>
    <t>ShopHouse Southeast Asian Kitchen [Member]</t>
  </si>
  <si>
    <t>Pizzeria Locale [Member]</t>
  </si>
  <si>
    <t>Description Of Business And Summary Of Significant Accounting Policies (Estimated Useful Lives Of Leasehold Improvements, Property And Equipment) (Details)</t>
  </si>
  <si>
    <t>Leasehold Improvements And Buildings [Member] | Minimum [Member]</t>
  </si>
  <si>
    <t>Property, Plant and Equipment [Line Items]</t>
  </si>
  <si>
    <t>Estimated useful lives</t>
  </si>
  <si>
    <t>3 years</t>
  </si>
  <si>
    <t>Leasehold Improvements And Buildings [Member] | Maximum [Member]</t>
  </si>
  <si>
    <t>Furniture And Fixtures [Member] | Minimum [Member]</t>
  </si>
  <si>
    <t>4 years</t>
  </si>
  <si>
    <t>Furniture And Fixtures [Member] | Maximum [Member]</t>
  </si>
  <si>
    <t>7 years</t>
  </si>
  <si>
    <t>Equipment [Member] | Minimum [Member]</t>
  </si>
  <si>
    <t>Equipment [Member] | Maximum [Member]</t>
  </si>
  <si>
    <t>10 years</t>
  </si>
  <si>
    <t>Supplemental Financial Information (Schedule Of Leasehold Improvements, Property And Equipment) (Details) - USD ($) $ in Thousands</t>
  </si>
  <si>
    <t>Land</t>
  </si>
  <si>
    <t>Leasehold improvements and buildings</t>
  </si>
  <si>
    <t>Furniture and fixtures</t>
  </si>
  <si>
    <t>Equipment</t>
  </si>
  <si>
    <t>Leasehold improvements, property and equipment, gross</t>
  </si>
  <si>
    <t>Accumulated depreciation</t>
  </si>
  <si>
    <t>Supplemental Financial Information (Schedule Of Accrued liabilities) (Details) - USD ($) $ in Thousands</t>
  </si>
  <si>
    <t>Gift card liability</t>
  </si>
  <si>
    <t>Transaction tax payable</t>
  </si>
  <si>
    <t>Treasury stock liability</t>
  </si>
  <si>
    <t>Other accrued expenses</t>
  </si>
  <si>
    <t>Accrued Liabilities, total</t>
  </si>
  <si>
    <t>Investments (Narrative) (Details) - USD ($) $ in Thousands</t>
  </si>
  <si>
    <t>Investment maturity term</t>
  </si>
  <si>
    <t>2 years</t>
  </si>
  <si>
    <t>Available-for-sale Securities, Carrying Value</t>
  </si>
  <si>
    <t>Available-for-sale securities, Fair Value</t>
  </si>
  <si>
    <t>Available-for-sale Securities, Unrealized Loss</t>
  </si>
  <si>
    <t>Available-for-sale Securities, Unrealized loss before tax</t>
  </si>
  <si>
    <t>Unrealized gain (loss) on investments, net of income taxes</t>
  </si>
  <si>
    <t>Impairment charge, Available-for-sale Securities</t>
  </si>
  <si>
    <t>Impairment charge, Held-to-maturity Securities</t>
  </si>
  <si>
    <t>Income Taxes (Narrative) (Details) - USD ($) $ in Thousands</t>
  </si>
  <si>
    <t>Income Taxes (Schedule Of Components Of Provision For Income Taxes) (Details) - USD ($) $ in Thousands</t>
  </si>
  <si>
    <t>Current tax, U.S. Federal</t>
  </si>
  <si>
    <t>Current tax, U.S. State</t>
  </si>
  <si>
    <t>Current tax, Foreign</t>
  </si>
  <si>
    <t>Current tax, Total</t>
  </si>
  <si>
    <t>Deferred tax, U.S. Federal</t>
  </si>
  <si>
    <t>Deferred tax, U.S. State</t>
  </si>
  <si>
    <t>Deferred tax, Foreign</t>
  </si>
  <si>
    <t>Deferred tax, Total</t>
  </si>
  <si>
    <t>Valuation allowance</t>
  </si>
  <si>
    <t>Income Taxes (Schedule Of Effective Tax Rate) (Details)</t>
  </si>
  <si>
    <t>Statutory U.S. federal income tax rate</t>
  </si>
  <si>
    <t>35.00%</t>
  </si>
  <si>
    <t>State income tax, net of related federal income tax benefit</t>
  </si>
  <si>
    <t>3.60%</t>
  </si>
  <si>
    <t>3.70%</t>
  </si>
  <si>
    <t>4.20%</t>
  </si>
  <si>
    <t>(0.40%)</t>
  </si>
  <si>
    <t>(1.10%)</t>
  </si>
  <si>
    <t>(0.50%)</t>
  </si>
  <si>
    <t>Effective income tax rate</t>
  </si>
  <si>
    <t>38.20%</t>
  </si>
  <si>
    <t>37.60%</t>
  </si>
  <si>
    <t>38.70%</t>
  </si>
  <si>
    <t>Income Taxes (Schedule Of Deferred Income Tax Liabilities And Assets) (Details) - USD ($) $ in Thousands</t>
  </si>
  <si>
    <t>Leasehold improvements, property and equipment</t>
  </si>
  <si>
    <t>Goodwill and other assets</t>
  </si>
  <si>
    <t>Prepaid assets and other</t>
  </si>
  <si>
    <t>Total long-term deferred income tax liability</t>
  </si>
  <si>
    <t>Capitalized transaction costs</t>
  </si>
  <si>
    <t>Stock-based compensation and other employee benefits</t>
  </si>
  <si>
    <t>Foreign net operating loss carry-forwards</t>
  </si>
  <si>
    <t>State credits</t>
  </si>
  <si>
    <t>Allowances, reserves and other</t>
  </si>
  <si>
    <t>Total long-term deferred income tax asset</t>
  </si>
  <si>
    <t>Net long-term deferred income tax liability</t>
  </si>
  <si>
    <t>Income Taxes (Schedule of Unrecognized Tax Benefit) (Details) - USD ($) $ in Thousands</t>
  </si>
  <si>
    <t>Beginning of year</t>
  </si>
  <si>
    <t>Increase resulting from prior year tax position</t>
  </si>
  <si>
    <t>Increase resulting from current year tax position</t>
  </si>
  <si>
    <t>End of year</t>
  </si>
  <si>
    <t>Shareholders' Equity (Narrative) (Details) - USD ($) shares in Thousands, $ in Thousands</t>
  </si>
  <si>
    <t>1 Months Ended</t>
  </si>
  <si>
    <t>Feb. 03, 2016</t>
  </si>
  <si>
    <t>Feb. 02, 2016</t>
  </si>
  <si>
    <t>Jan. 06, 2016</t>
  </si>
  <si>
    <t>Equity, Class of Treasury Stock [Line Items]</t>
  </si>
  <si>
    <t>Stock repurchase program, authorized amount</t>
  </si>
  <si>
    <t>Acquisition of treasury stock (value), total</t>
  </si>
  <si>
    <t>Value of common shares remaining to be repurchased</t>
  </si>
  <si>
    <t>Subsequent Event [Member]</t>
  </si>
  <si>
    <t>Stock repurchase program, additional authorized amount</t>
  </si>
  <si>
    <t>Repurchases in Accordance with Stock Award Agreements [Member]</t>
  </si>
  <si>
    <t>Share Repurchase Plans [Member]</t>
  </si>
  <si>
    <t>Stock-Based Compensation (Narrative) (Details) - USD ($) $ / shares in Units, shares in Thousands, $ in Thousands</t>
  </si>
  <si>
    <t>3 Months Ended</t>
  </si>
  <si>
    <t>Sep. 30, 2015</t>
  </si>
  <si>
    <t>Mar. 31, 2015</t>
  </si>
  <si>
    <t>Sep. 30, 2014</t>
  </si>
  <si>
    <t>Jun. 30, 2014</t>
  </si>
  <si>
    <t>Mar. 31, 2014</t>
  </si>
  <si>
    <t>Dec. 31, 2012</t>
  </si>
  <si>
    <t>Share-based Compensation Arrangement by Share-based Payment Award [Line Items]</t>
  </si>
  <si>
    <t>Common stock authorized and reserved for issuances</t>
  </si>
  <si>
    <t>Shares authorized but not issued</t>
  </si>
  <si>
    <t>Compensation expense related to employees eligible to retire and retain full rights to the awards, recognition period</t>
  </si>
  <si>
    <t>Total intrinsic value of options and SOSARs exercised</t>
  </si>
  <si>
    <t>Shares granted</t>
  </si>
  <si>
    <t>Expiration period of SOSARs</t>
  </si>
  <si>
    <t>Stock-based compensation expense, net of tax</t>
  </si>
  <si>
    <t>Basic earnings per share</t>
  </si>
  <si>
    <t>Diluted earnings per share</t>
  </si>
  <si>
    <t>SOSARs outstanding</t>
  </si>
  <si>
    <t>Outstanding, end of year, shares</t>
  </si>
  <si>
    <t>Shares vested, fair value</t>
  </si>
  <si>
    <t>Stock Options And SOSARs [Member]</t>
  </si>
  <si>
    <t>Unearned compensation</t>
  </si>
  <si>
    <t>Weighted average period</t>
  </si>
  <si>
    <t>1 year 6 months</t>
  </si>
  <si>
    <t>Performance Shares [Member] | 2013 Stock Awards [Member]</t>
  </si>
  <si>
    <t>Cumulative cash flow from operations measurement period</t>
  </si>
  <si>
    <t>Performance Shares [Member] | 2015 Stock Awards [Member]</t>
  </si>
  <si>
    <t>Performance and market measurement period</t>
  </si>
  <si>
    <t>Performance SOSARs [Member]</t>
  </si>
  <si>
    <t>Performance SOSARs that have met Performance Conditions [Member]</t>
  </si>
  <si>
    <t>Non-Vested Stock Awards [Member]</t>
  </si>
  <si>
    <t>1 year 7 months 6 days</t>
  </si>
  <si>
    <t>Alternative 2 [Member] | Stock Options And SOSARs [Member] | First Half Vested [Member]</t>
  </si>
  <si>
    <t>Vesting period for SOSARs</t>
  </si>
  <si>
    <t>Alternative 2 [Member] | Stock Options And SOSARs [Member] | Second Half Vested [Member]</t>
  </si>
  <si>
    <t>Cumulative Adjustment [Member] | Performance Shares [Member] | 2013 Stock Awards [Member]</t>
  </si>
  <si>
    <t>Cumulative Adjustment [Member] | Performance Shares [Member] | 2015 Stock Awards [Member]</t>
  </si>
  <si>
    <t>Stock-Based Compensation (Stock-Based Compensation Expense) (Details) - USD ($) $ in Thousands</t>
  </si>
  <si>
    <t>Stock-based compensation recognized as capitalized development</t>
  </si>
  <si>
    <t>Stock Based Compensation (Summary Of Option And SOSAR Activity Under Incentive Plan) (Details) - USD ($) $ / shares in Units, shares in Thousands, $ in Thousands</t>
  </si>
  <si>
    <t>Outstanding, beginning of year, Shares</t>
  </si>
  <si>
    <t>Outstanding, beginning of year, Weighted-Average Exercise Price</t>
  </si>
  <si>
    <t>Granted, Weighted-Average Exercise Price</t>
  </si>
  <si>
    <t>Stock option and SOSAR exercises (shares)</t>
  </si>
  <si>
    <t>Exercised, Weighted-Average Exercise Price</t>
  </si>
  <si>
    <t>Forfeited, Shares</t>
  </si>
  <si>
    <t>Forfeited, Weighted-Average Exercise Price</t>
  </si>
  <si>
    <t>Outstanding, end of year, Shares</t>
  </si>
  <si>
    <t>Outstanding, end of year, Weighted-Average Exercise Price</t>
  </si>
  <si>
    <t>Outstanding, Weighted-Average Remaining Years of Contractual Life</t>
  </si>
  <si>
    <t>4 years 10 months 24 days</t>
  </si>
  <si>
    <t>Outstanding, Aggregate Intrinsic Value</t>
  </si>
  <si>
    <t>Vested and expected to vest, Shares</t>
  </si>
  <si>
    <t>Vested and expected to vest, Weighted-Average Exercise Price</t>
  </si>
  <si>
    <t>Vested and expected to vest, Weighted-Average Remaining Years of Contractual Life</t>
  </si>
  <si>
    <t>4 years 9 months 18 days</t>
  </si>
  <si>
    <t>Vested and expected to vest, Aggregate Intrinsic Value</t>
  </si>
  <si>
    <t>Exercisable, Shares</t>
  </si>
  <si>
    <t>Exercisable, Weighted-Average Exercise Price</t>
  </si>
  <si>
    <t>Exercisable, Weighted-Average Remaining Years of Contractual Life</t>
  </si>
  <si>
    <t>3 years 6 months</t>
  </si>
  <si>
    <t>Exercisable, Aggregate Intrinsic Value</t>
  </si>
  <si>
    <t>Stock Based Compensation (Schedule Of Assumptions To Value SOSAR Awards Granted) (Details) - $ / shares</t>
  </si>
  <si>
    <t>Risk-free interest rate</t>
  </si>
  <si>
    <t>1.00%</t>
  </si>
  <si>
    <t>Expected life</t>
  </si>
  <si>
    <t>2 years 10 months 24 days</t>
  </si>
  <si>
    <t>Expected dividend yield</t>
  </si>
  <si>
    <t>0.00%</t>
  </si>
  <si>
    <t>Volatility</t>
  </si>
  <si>
    <t>33.70%</t>
  </si>
  <si>
    <t>1.10%</t>
  </si>
  <si>
    <t>0.80%</t>
  </si>
  <si>
    <t>0.50%</t>
  </si>
  <si>
    <t>3 years 4 months 24 days</t>
  </si>
  <si>
    <t>30.80%</t>
  </si>
  <si>
    <t>33.30%</t>
  </si>
  <si>
    <t>35.40%</t>
  </si>
  <si>
    <t>Weighted-average grant date fair value</t>
  </si>
  <si>
    <t>Stock Based Compensation (Summary Of Non-Vested Stock Award Activity Under Incentive Plan) (Details) - $ / shares shares in Thousands</t>
  </si>
  <si>
    <t>Outstanding, beginning of year, Grant Date Fair Value</t>
  </si>
  <si>
    <t>Granted, Grant Date Fair Value</t>
  </si>
  <si>
    <t>Vested, Shares</t>
  </si>
  <si>
    <t>Vested, Grant Date Fair Value</t>
  </si>
  <si>
    <t>Forfeited, Grant Date Fair Value</t>
  </si>
  <si>
    <t>Outstanding, end of year, Grant Date Fair Value</t>
  </si>
  <si>
    <t>Employee Benefit Plans (Narrative) (Details) - USD ($) shares in Thousands, $ in Thousands</t>
  </si>
  <si>
    <t>Deferred Compensation Arrangement with Individual, Postretirement Benefits [Line Items]</t>
  </si>
  <si>
    <t>Period of service before an employee is eligible for contribution</t>
  </si>
  <si>
    <t>1 year</t>
  </si>
  <si>
    <t>Common stock authorized for issuance but not yet issued for ESPP</t>
  </si>
  <si>
    <t>Common stock authorized and reserved for ESPP</t>
  </si>
  <si>
    <t>ESPP employee contribution, percentage</t>
  </si>
  <si>
    <t>15.00%</t>
  </si>
  <si>
    <t>Shares issued under ESPP</t>
  </si>
  <si>
    <t>Fair value of investments in rabbi trust</t>
  </si>
  <si>
    <t>Deferred Plan [Member]</t>
  </si>
  <si>
    <t>Employer matching contribution, percentage on first 3%</t>
  </si>
  <si>
    <t>100.00%</t>
  </si>
  <si>
    <t>Employer matching contribution, percentage on next 2%</t>
  </si>
  <si>
    <t>50.00%</t>
  </si>
  <si>
    <t>Percentage of employees' gross pay for which the employer contributes a matching contribution of 100% under the Deferred Plan</t>
  </si>
  <si>
    <t>3.00%</t>
  </si>
  <si>
    <t>Percentage of employees' gross pay for which the employer contributes a matching contribution of 50% under the Deferred Plan</t>
  </si>
  <si>
    <t>2.00%</t>
  </si>
  <si>
    <t>Deferred compensation matching contributions</t>
  </si>
  <si>
    <t>Total liabilities under Deferred Plan</t>
  </si>
  <si>
    <t>401(k) Plan [Member]</t>
  </si>
  <si>
    <t>Percentage of employees' gross pay for which the employer contributes a matching contribution of 100%</t>
  </si>
  <si>
    <t>Percentage of employees' gross pay for which the employer contributes a matching contribution of 50%</t>
  </si>
  <si>
    <t>Company matching contributions</t>
  </si>
  <si>
    <t>Employee Benefit Plans (Unrealized gain loss on investments) (Details) - USD ($) $ in Thousands</t>
  </si>
  <si>
    <t>Unrealized Gain (Loss) on investments held in rabbit trust</t>
  </si>
  <si>
    <t>Leases (Narrative) (Details) $ in Thousands</t>
  </si>
  <si>
    <t>Dec. 31, 2015USD ($)item</t>
  </si>
  <si>
    <t>Operating Leased Assets [Line Items]</t>
  </si>
  <si>
    <t>Option terms of lease</t>
  </si>
  <si>
    <t>5 years</t>
  </si>
  <si>
    <t>Minimum sublease rentals</t>
  </si>
  <si>
    <t>Number of sale leaseback transactions | item</t>
  </si>
  <si>
    <t>Total deemed landlord financing</t>
  </si>
  <si>
    <t>Shopping Center Or Building Leases [Member] | Minimum [Member]</t>
  </si>
  <si>
    <t>Combined initial and option terms lease</t>
  </si>
  <si>
    <t>Shopping Center Or Building Leases [Member] | Maximum [Member]</t>
  </si>
  <si>
    <t>25 years</t>
  </si>
  <si>
    <t>Ground Leases [Member] | Minimum [Member]</t>
  </si>
  <si>
    <t>30 years</t>
  </si>
  <si>
    <t>Ground Leases [Member] | Maximum [Member]</t>
  </si>
  <si>
    <t>40 years</t>
  </si>
  <si>
    <t>Leases (Schedule Of Future Minimum Lease Payments Under Operating Leases) (Details) $ in Thousands</t>
  </si>
  <si>
    <t>Dec. 31, 2015USD ($)</t>
  </si>
  <si>
    <t>Thereafter</t>
  </si>
  <si>
    <t>Total minimum lease payments</t>
  </si>
  <si>
    <t>Leases (Schedule Of Rental Expense) (Details) - USD ($) $ in Thousands</t>
  </si>
  <si>
    <t>Minimum rentals</t>
  </si>
  <si>
    <t>Contingent rentals</t>
  </si>
  <si>
    <t>Sublease rental income</t>
  </si>
  <si>
    <t>Earnings per Share (Stock Awards Excluded From Calculation of Diluted EPS) (Details) - shares shares in Thousands</t>
  </si>
  <si>
    <t>Stock awards excluded, performance conditions</t>
  </si>
  <si>
    <t>Stock awards excluded, anti-dilutive</t>
  </si>
  <si>
    <t>Total stock awards excluded from diluted earnings per share</t>
  </si>
  <si>
    <t>Earnings Per Share (Basic and Diluted Earnings) (Details) - USD ($) $ / shares in Units, shares in Thousands, $ in Thousands</t>
  </si>
  <si>
    <t>Weighted average number of common shares outstanding</t>
  </si>
  <si>
    <t>Dilutive stock awards</t>
  </si>
  <si>
    <t>Diluted weighted average number of common shares outstanding</t>
  </si>
  <si>
    <t>Quarterly Financial Data (Summary Of Quarterly Financial Data) (Details) - USD ($) $ / shares in Units, $ in Thousands</t>
  </si>
  <si>
    <t>Operating income</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58090</v>
      </c>
    </row>
    <row r="11" spans="1:4">
      <c r="A11" s="4" t="s">
        <v>18</v>
      </c>
      <c r="B11" s="4" t="s">
        <v>19</v>
      </c>
    </row>
    <row r="12" spans="1:4">
      <c r="A12" s="4" t="s">
        <v>20</v>
      </c>
      <c r="B12" s="4" t="s">
        <v>21</v>
      </c>
    </row>
    <row r="13" spans="1:4">
      <c r="A13" s="4" t="s">
        <v>22</v>
      </c>
      <c r="C13" s="6" t="n">
        <v>30044250</v>
      </c>
    </row>
    <row r="14" spans="1:4">
      <c r="A14" s="4" t="s">
        <v>23</v>
      </c>
      <c r="D14" s="7" t="n">
        <v>11.2</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163</v>
      </c>
    </row>
    <row r="4" spans="1:2">
      <c r="A4" s="4" t="s">
        <v>37</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48005</v>
      </c>
      <c r="C3" s="8" t="n">
        <v>419465</v>
      </c>
    </row>
    <row r="4" spans="1:3">
      <c r="A4" s="4" t="s">
        <v>33</v>
      </c>
      <c r="B4" s="6" t="n">
        <v>38283</v>
      </c>
      <c r="C4" s="6" t="n">
        <v>34839</v>
      </c>
    </row>
    <row r="5" spans="1:3">
      <c r="A5" s="4" t="s">
        <v>34</v>
      </c>
      <c r="B5" s="6" t="n">
        <v>15043</v>
      </c>
      <c r="C5" s="6" t="n">
        <v>15332</v>
      </c>
    </row>
    <row r="6" spans="1:3">
      <c r="A6" s="4" t="s">
        <v>35</v>
      </c>
      <c r="B6" s="6" t="n">
        <v>39965</v>
      </c>
      <c r="C6" s="6" t="n">
        <v>34795</v>
      </c>
    </row>
    <row r="7" spans="1:3">
      <c r="A7" s="4" t="s">
        <v>36</v>
      </c>
      <c r="B7" s="6" t="n">
        <v>58152</v>
      </c>
      <c r="C7" s="6" t="n">
        <v>16488</v>
      </c>
    </row>
    <row r="8" spans="1:3">
      <c r="A8" s="4" t="s">
        <v>37</v>
      </c>
      <c r="B8" s="6" t="n">
        <v>415199</v>
      </c>
      <c r="C8" s="6" t="n">
        <v>338592</v>
      </c>
    </row>
    <row r="9" spans="1:3">
      <c r="A9" s="4" t="s">
        <v>38</v>
      </c>
      <c r="B9" s="6" t="n">
        <v>814647</v>
      </c>
      <c r="C9" s="6" t="n">
        <v>859511</v>
      </c>
    </row>
    <row r="10" spans="1:3">
      <c r="A10" s="4" t="s">
        <v>39</v>
      </c>
      <c r="B10" s="6" t="n">
        <v>1217220</v>
      </c>
      <c r="C10" s="6" t="n">
        <v>1106984</v>
      </c>
    </row>
    <row r="11" spans="1:3">
      <c r="A11" s="4" t="s">
        <v>40</v>
      </c>
      <c r="B11" s="6" t="n">
        <v>622939</v>
      </c>
      <c r="C11" s="6" t="n">
        <v>496106</v>
      </c>
    </row>
    <row r="12" spans="1:3">
      <c r="A12" s="4" t="s">
        <v>41</v>
      </c>
      <c r="B12" s="6" t="n">
        <v>48321</v>
      </c>
      <c r="C12" s="6" t="n">
        <v>42777</v>
      </c>
    </row>
    <row r="13" spans="1:3">
      <c r="A13" s="4" t="s">
        <v>42</v>
      </c>
      <c r="B13" s="6" t="n">
        <v>21939</v>
      </c>
      <c r="C13" s="6" t="n">
        <v>21939</v>
      </c>
    </row>
    <row r="14" spans="1:3">
      <c r="A14" s="4" t="s">
        <v>43</v>
      </c>
      <c r="B14" s="6" t="n">
        <v>2725066</v>
      </c>
      <c r="C14" s="6" t="n">
        <v>2527317</v>
      </c>
    </row>
    <row r="15" spans="1:3">
      <c r="A15" s="3" t="s">
        <v>44</v>
      </c>
    </row>
    <row r="16" spans="1:3">
      <c r="A16" s="4" t="s">
        <v>45</v>
      </c>
      <c r="B16" s="6" t="n">
        <v>85709</v>
      </c>
      <c r="C16" s="6" t="n">
        <v>69613</v>
      </c>
    </row>
    <row r="17" spans="1:3">
      <c r="A17" s="4" t="s">
        <v>46</v>
      </c>
      <c r="B17" s="6" t="n">
        <v>64958</v>
      </c>
      <c r="C17" s="6" t="n">
        <v>73894</v>
      </c>
    </row>
    <row r="18" spans="1:3">
      <c r="A18" s="4" t="s">
        <v>47</v>
      </c>
      <c r="B18" s="6" t="n">
        <v>129275</v>
      </c>
      <c r="C18" s="6" t="n">
        <v>102203</v>
      </c>
    </row>
    <row r="19" spans="1:3">
      <c r="A19" s="4" t="s">
        <v>48</v>
      </c>
      <c r="B19" s="6" t="n">
        <v>279942</v>
      </c>
      <c r="C19" s="6" t="n">
        <v>245710</v>
      </c>
    </row>
    <row r="20" spans="1:3">
      <c r="A20" s="4" t="s">
        <v>49</v>
      </c>
      <c r="B20" s="6" t="n">
        <v>251962</v>
      </c>
      <c r="C20" s="6" t="n">
        <v>219414</v>
      </c>
    </row>
    <row r="21" spans="1:3">
      <c r="A21" s="4" t="s">
        <v>50</v>
      </c>
      <c r="B21" s="6" t="n">
        <v>32305</v>
      </c>
      <c r="C21" s="6" t="n">
        <v>21561</v>
      </c>
    </row>
    <row r="22" spans="1:3">
      <c r="A22" s="4" t="s">
        <v>51</v>
      </c>
      <c r="B22" s="6" t="n">
        <v>32883</v>
      </c>
      <c r="C22" s="6" t="n">
        <v>28263</v>
      </c>
    </row>
    <row r="23" spans="1:3">
      <c r="A23" s="4" t="s">
        <v>52</v>
      </c>
      <c r="B23" s="6" t="n">
        <v>597092</v>
      </c>
      <c r="C23" s="6" t="n">
        <v>514948</v>
      </c>
    </row>
    <row r="24" spans="1:3">
      <c r="A24" s="3" t="s">
        <v>53</v>
      </c>
    </row>
    <row r="25" spans="1:3">
      <c r="A25" s="4" t="s">
        <v>54</v>
      </c>
      <c r="B25" s="6" t="n">
        <v>0</v>
      </c>
      <c r="C25" s="6" t="n">
        <v>0</v>
      </c>
    </row>
    <row r="26" spans="1:3">
      <c r="A26" s="4" t="s">
        <v>55</v>
      </c>
      <c r="B26" s="6" t="n">
        <v>358</v>
      </c>
      <c r="C26" s="6" t="n">
        <v>354</v>
      </c>
    </row>
    <row r="27" spans="1:3">
      <c r="A27" s="4" t="s">
        <v>56</v>
      </c>
      <c r="B27" s="6" t="n">
        <v>1172628</v>
      </c>
      <c r="C27" s="6" t="n">
        <v>1038932</v>
      </c>
    </row>
    <row r="28" spans="1:3">
      <c r="A28" s="4" t="s">
        <v>57</v>
      </c>
      <c r="B28" s="6" t="n">
        <v>-1234612</v>
      </c>
      <c r="C28" s="6" t="n">
        <v>-748759</v>
      </c>
    </row>
    <row r="29" spans="1:3">
      <c r="A29" s="4" t="s">
        <v>58</v>
      </c>
      <c r="B29" s="6" t="n">
        <v>-8273</v>
      </c>
      <c r="C29" s="6" t="n">
        <v>-429</v>
      </c>
    </row>
    <row r="30" spans="1:3">
      <c r="A30" s="4" t="s">
        <v>59</v>
      </c>
      <c r="B30" s="6" t="n">
        <v>2197873</v>
      </c>
      <c r="C30" s="6" t="n">
        <v>1722271</v>
      </c>
    </row>
    <row r="31" spans="1:3">
      <c r="A31" s="4" t="s">
        <v>60</v>
      </c>
      <c r="B31" s="6" t="n">
        <v>2127974</v>
      </c>
      <c r="C31" s="6" t="n">
        <v>2012369</v>
      </c>
    </row>
    <row r="32" spans="1:3">
      <c r="A32" s="4" t="s">
        <v>61</v>
      </c>
      <c r="B32" s="8" t="n">
        <v>2725066</v>
      </c>
      <c r="C32" s="8" t="n">
        <v>2527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34</v>
      </c>
      <c r="B10" s="4" t="s">
        <v>203</v>
      </c>
    </row>
    <row r="11" spans="1:2">
      <c r="A11" s="4" t="s">
        <v>37</v>
      </c>
      <c r="B11" s="4" t="s">
        <v>204</v>
      </c>
    </row>
    <row r="12" spans="1:2">
      <c r="A12" s="4" t="s">
        <v>205</v>
      </c>
      <c r="B12" s="4" t="s">
        <v>206</v>
      </c>
    </row>
    <row r="13" spans="1:2">
      <c r="A13" s="4" t="s">
        <v>42</v>
      </c>
      <c r="B13" s="4" t="s">
        <v>207</v>
      </c>
    </row>
    <row r="14" spans="1:2">
      <c r="A14" s="4" t="s">
        <v>208</v>
      </c>
      <c r="B14" s="4" t="s">
        <v>209</v>
      </c>
    </row>
    <row r="15" spans="1:2">
      <c r="A15" s="4" t="s">
        <v>210</v>
      </c>
      <c r="B15" s="4" t="s">
        <v>211</v>
      </c>
    </row>
    <row r="16" spans="1:2">
      <c r="A16" s="4" t="s">
        <v>165</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row>
    <row r="9" spans="1:2">
      <c r="A9" s="4" t="s">
        <v>254</v>
      </c>
      <c r="B9"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3" t="s">
        <v>182</v>
      </c>
    </row>
    <row r="4" spans="1:2">
      <c r="A4" s="4" t="s">
        <v>267</v>
      </c>
      <c r="B4" s="4" t="s">
        <v>268</v>
      </c>
    </row>
    <row r="5" spans="1:2">
      <c r="A5" s="4" t="s">
        <v>181</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r="A1" s="1" t="s">
        <v>273</v>
      </c>
      <c r="B1" s="2" t="s">
        <v>1</v>
      </c>
    </row>
    <row r="2" spans="1:4">
      <c r="B2" s="2" t="s">
        <v>274</v>
      </c>
      <c r="C2" s="2" t="s">
        <v>275</v>
      </c>
      <c r="D2" s="2" t="s">
        <v>125</v>
      </c>
    </row>
    <row r="3" spans="1:4">
      <c r="A3" s="3" t="s">
        <v>276</v>
      </c>
    </row>
    <row r="4" spans="1:4">
      <c r="A4" s="4" t="s">
        <v>277</v>
      </c>
      <c r="B4" s="6" t="n">
        <v>9</v>
      </c>
    </row>
    <row r="5" spans="1:4">
      <c r="A5" s="4" t="s">
        <v>278</v>
      </c>
      <c r="B5" s="6" t="n">
        <v>1</v>
      </c>
    </row>
    <row r="6" spans="1:4">
      <c r="A6" s="4" t="s">
        <v>279</v>
      </c>
      <c r="B6" s="4" t="s">
        <v>280</v>
      </c>
      <c r="C6" s="4" t="s">
        <v>280</v>
      </c>
      <c r="D6" s="4" t="s">
        <v>280</v>
      </c>
    </row>
    <row r="7" spans="1:4">
      <c r="A7" s="4" t="s">
        <v>281</v>
      </c>
      <c r="B7" s="4" t="s">
        <v>282</v>
      </c>
    </row>
    <row r="8" spans="1:4">
      <c r="A8" s="4" t="s">
        <v>283</v>
      </c>
      <c r="B8" s="8" t="n">
        <v>4226</v>
      </c>
      <c r="C8" s="8" t="n">
        <v>3146</v>
      </c>
      <c r="D8" s="8" t="n">
        <v>1976</v>
      </c>
    </row>
    <row r="9" spans="1:4">
      <c r="A9" s="4" t="s">
        <v>284</v>
      </c>
      <c r="B9" s="6" t="n">
        <v>9554</v>
      </c>
      <c r="C9" s="6" t="n">
        <v>7756</v>
      </c>
      <c r="D9" s="6" t="n">
        <v>9024</v>
      </c>
    </row>
    <row r="10" spans="1:4">
      <c r="A10" s="4" t="s">
        <v>285</v>
      </c>
      <c r="B10" s="6" t="n">
        <v>0</v>
      </c>
      <c r="C10" s="6" t="n">
        <v>0</v>
      </c>
      <c r="D10" s="6" t="n">
        <v>0</v>
      </c>
    </row>
    <row r="11" spans="1:4">
      <c r="A11" s="4" t="s">
        <v>286</v>
      </c>
      <c r="B11" s="6" t="n">
        <v>22572</v>
      </c>
      <c r="C11" s="6" t="n">
        <v>19889</v>
      </c>
    </row>
    <row r="12" spans="1:4">
      <c r="A12" s="4" t="s">
        <v>287</v>
      </c>
      <c r="B12" s="6" t="n">
        <v>6675</v>
      </c>
      <c r="C12" s="6" t="n">
        <v>0</v>
      </c>
      <c r="D12" s="6" t="n">
        <v>1220</v>
      </c>
    </row>
    <row r="13" spans="1:4">
      <c r="A13" s="4" t="s">
        <v>288</v>
      </c>
      <c r="B13" s="8" t="n">
        <v>69257</v>
      </c>
      <c r="C13" s="6" t="n">
        <v>57290</v>
      </c>
      <c r="D13" s="8" t="n">
        <v>44389</v>
      </c>
    </row>
    <row r="14" spans="1:4">
      <c r="A14" s="4" t="s">
        <v>289</v>
      </c>
      <c r="B14" s="4" t="s">
        <v>290</v>
      </c>
    </row>
    <row r="15" spans="1:4">
      <c r="A15" s="4" t="s">
        <v>291</v>
      </c>
      <c r="C15" s="6" t="n">
        <v>18968</v>
      </c>
    </row>
    <row r="16" spans="1:4">
      <c r="A16" s="4" t="s">
        <v>292</v>
      </c>
    </row>
    <row r="17" spans="1:4">
      <c r="A17" s="3" t="s">
        <v>276</v>
      </c>
    </row>
    <row r="18" spans="1:4">
      <c r="A18" s="4" t="s">
        <v>293</v>
      </c>
      <c r="B18" s="8" t="n">
        <v>28391</v>
      </c>
      <c r="C18" s="6" t="n">
        <v>25596</v>
      </c>
    </row>
    <row r="19" spans="1:4">
      <c r="A19" s="4" t="s">
        <v>294</v>
      </c>
    </row>
    <row r="20" spans="1:4">
      <c r="A20" s="3" t="s">
        <v>276</v>
      </c>
    </row>
    <row r="21" spans="1:4">
      <c r="A21" s="4" t="s">
        <v>293</v>
      </c>
      <c r="B21" s="8" t="n">
        <v>11898</v>
      </c>
      <c r="C21" s="8" t="n">
        <v>8359</v>
      </c>
    </row>
    <row r="22" spans="1:4">
      <c r="A22" s="4" t="s">
        <v>295</v>
      </c>
    </row>
    <row r="23" spans="1:4">
      <c r="A23" s="3" t="s">
        <v>276</v>
      </c>
    </row>
    <row r="24" spans="1:4">
      <c r="A24" s="4" t="s">
        <v>296</v>
      </c>
      <c r="B24" s="6" t="n">
        <v>1971</v>
      </c>
    </row>
    <row r="25" spans="1:4">
      <c r="A25" s="4" t="s">
        <v>297</v>
      </c>
    </row>
    <row r="26" spans="1:4">
      <c r="A26" s="3" t="s">
        <v>276</v>
      </c>
    </row>
    <row r="27" spans="1:4">
      <c r="A27" s="4" t="s">
        <v>296</v>
      </c>
      <c r="B27" s="6" t="n">
        <v>11</v>
      </c>
    </row>
    <row r="28" spans="1:4">
      <c r="A28" s="4" t="s">
        <v>298</v>
      </c>
    </row>
    <row r="29" spans="1:4">
      <c r="A29" s="3" t="s">
        <v>276</v>
      </c>
    </row>
    <row r="30" spans="1:4">
      <c r="A30" s="4" t="s">
        <v>296</v>
      </c>
      <c r="B30" s="6" t="n">
        <v>7</v>
      </c>
    </row>
    <row r="31" spans="1:4">
      <c r="A31" s="4" t="s">
        <v>299</v>
      </c>
    </row>
    <row r="32" spans="1:4">
      <c r="A32" s="3" t="s">
        <v>276</v>
      </c>
    </row>
    <row r="33" spans="1:4">
      <c r="A33" s="4" t="s">
        <v>296</v>
      </c>
      <c r="B33" s="6" t="n">
        <v>4</v>
      </c>
    </row>
    <row r="34" spans="1:4">
      <c r="A34" s="4" t="s">
        <v>300</v>
      </c>
    </row>
    <row r="35" spans="1:4">
      <c r="A35" s="3" t="s">
        <v>276</v>
      </c>
    </row>
    <row r="36" spans="1:4">
      <c r="A36" s="4" t="s">
        <v>296</v>
      </c>
      <c r="B36" s="6" t="n">
        <v>1</v>
      </c>
    </row>
    <row r="37" spans="1:4">
      <c r="A37" s="4" t="s">
        <v>301</v>
      </c>
    </row>
    <row r="38" spans="1:4">
      <c r="A38" s="3" t="s">
        <v>276</v>
      </c>
    </row>
    <row r="39" spans="1:4">
      <c r="A39" s="4" t="s">
        <v>296</v>
      </c>
      <c r="B39" s="6" t="n">
        <v>13</v>
      </c>
    </row>
    <row r="40" spans="1:4">
      <c r="A40" s="4" t="s">
        <v>302</v>
      </c>
    </row>
    <row r="41" spans="1:4">
      <c r="A41" s="3" t="s">
        <v>276</v>
      </c>
    </row>
    <row r="42" spans="1:4">
      <c r="A42" s="4" t="s">
        <v>296</v>
      </c>
      <c r="B42" s="6" t="n">
        <v>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v>
      </c>
      <c r="B1" s="2" t="s">
        <v>2</v>
      </c>
      <c r="C1" s="2" t="s">
        <v>30</v>
      </c>
    </row>
    <row r="2" spans="1:3">
      <c r="A2" s="3" t="s">
        <v>63</v>
      </c>
    </row>
    <row r="3" spans="1:3">
      <c r="A3" s="4" t="s">
        <v>64</v>
      </c>
      <c r="B3" s="8" t="n">
        <v>1176</v>
      </c>
      <c r="C3" s="8" t="n">
        <v>1199</v>
      </c>
    </row>
    <row r="4" spans="1:3">
      <c r="A4" s="4" t="s">
        <v>65</v>
      </c>
      <c r="B4" s="9" t="n">
        <v>0.01</v>
      </c>
      <c r="C4" s="9" t="n">
        <v>0.01</v>
      </c>
    </row>
    <row r="5" spans="1:3">
      <c r="A5" s="4" t="s">
        <v>66</v>
      </c>
      <c r="B5" s="6" t="n">
        <v>600000000</v>
      </c>
      <c r="C5" s="6" t="n">
        <v>600000000</v>
      </c>
    </row>
    <row r="6" spans="1:3">
      <c r="A6" s="4" t="s">
        <v>67</v>
      </c>
      <c r="B6" s="6" t="n">
        <v>0</v>
      </c>
      <c r="C6" s="6" t="n">
        <v>0</v>
      </c>
    </row>
    <row r="7" spans="1:3">
      <c r="A7" s="4" t="s">
        <v>68</v>
      </c>
      <c r="B7" s="9" t="n">
        <v>0.01</v>
      </c>
      <c r="C7" s="9" t="n">
        <v>0.01</v>
      </c>
    </row>
    <row r="8" spans="1:3">
      <c r="A8" s="4" t="s">
        <v>69</v>
      </c>
      <c r="B8" s="6" t="n">
        <v>230000000</v>
      </c>
      <c r="C8" s="6" t="n">
        <v>230000000</v>
      </c>
    </row>
    <row r="9" spans="1:3">
      <c r="A9" s="4" t="s">
        <v>70</v>
      </c>
      <c r="B9" s="6" t="n">
        <v>35790000</v>
      </c>
      <c r="C9" s="6" t="n">
        <v>35394000</v>
      </c>
    </row>
    <row r="10" spans="1:3">
      <c r="A10" s="4" t="s">
        <v>71</v>
      </c>
      <c r="B10" s="6" t="n">
        <v>5206000</v>
      </c>
      <c r="C10" s="6" t="n">
        <v>43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290</v>
      </c>
    </row>
    <row r="9" spans="1:2">
      <c r="A9" s="4" t="s">
        <v>309</v>
      </c>
    </row>
    <row r="10" spans="1:2">
      <c r="A10" s="3" t="s">
        <v>305</v>
      </c>
    </row>
    <row r="11" spans="1:2">
      <c r="A11" s="4" t="s">
        <v>306</v>
      </c>
      <c r="B11" s="4" t="s">
        <v>310</v>
      </c>
    </row>
    <row r="12" spans="1:2">
      <c r="A12" s="4" t="s">
        <v>311</v>
      </c>
    </row>
    <row r="13" spans="1:2">
      <c r="A13" s="3" t="s">
        <v>305</v>
      </c>
    </row>
    <row r="14" spans="1:2">
      <c r="A14" s="4" t="s">
        <v>306</v>
      </c>
      <c r="B14" s="4" t="s">
        <v>312</v>
      </c>
    </row>
    <row r="15" spans="1:2">
      <c r="A15" s="4" t="s">
        <v>313</v>
      </c>
    </row>
    <row r="16" spans="1:2">
      <c r="A16" s="3" t="s">
        <v>305</v>
      </c>
    </row>
    <row r="17" spans="1:2">
      <c r="A17" s="4" t="s">
        <v>306</v>
      </c>
      <c r="B17" s="4" t="s">
        <v>307</v>
      </c>
    </row>
    <row r="18" spans="1:2">
      <c r="A18" s="4" t="s">
        <v>314</v>
      </c>
    </row>
    <row r="19" spans="1:2">
      <c r="A19" s="3" t="s">
        <v>305</v>
      </c>
    </row>
    <row r="20" spans="1:2">
      <c r="A20" s="4" t="s">
        <v>306</v>
      </c>
      <c r="B2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30</v>
      </c>
    </row>
    <row r="2" spans="1:3">
      <c r="A2" s="3" t="s">
        <v>161</v>
      </c>
    </row>
    <row r="3" spans="1:3">
      <c r="A3" s="4" t="s">
        <v>317</v>
      </c>
      <c r="B3" s="8" t="n">
        <v>13052</v>
      </c>
      <c r="C3" s="8" t="n">
        <v>11062</v>
      </c>
    </row>
    <row r="4" spans="1:3">
      <c r="A4" s="4" t="s">
        <v>318</v>
      </c>
      <c r="B4" s="6" t="n">
        <v>1419418</v>
      </c>
      <c r="C4" s="6" t="n">
        <v>1267108</v>
      </c>
    </row>
    <row r="5" spans="1:3">
      <c r="A5" s="4" t="s">
        <v>319</v>
      </c>
      <c r="B5" s="6" t="n">
        <v>142825</v>
      </c>
      <c r="C5" s="6" t="n">
        <v>127260</v>
      </c>
    </row>
    <row r="6" spans="1:3">
      <c r="A6" s="4" t="s">
        <v>320</v>
      </c>
      <c r="B6" s="6" t="n">
        <v>362800</v>
      </c>
      <c r="C6" s="6" t="n">
        <v>315230</v>
      </c>
    </row>
    <row r="7" spans="1:3">
      <c r="A7" s="4" t="s">
        <v>321</v>
      </c>
      <c r="B7" s="6" t="n">
        <v>1938095</v>
      </c>
      <c r="C7" s="6" t="n">
        <v>1720660</v>
      </c>
    </row>
    <row r="8" spans="1:3">
      <c r="A8" s="4" t="s">
        <v>322</v>
      </c>
      <c r="B8" s="6" t="n">
        <v>-720875</v>
      </c>
      <c r="C8" s="6" t="n">
        <v>-613676</v>
      </c>
    </row>
    <row r="9" spans="1:3">
      <c r="A9" s="4" t="s">
        <v>39</v>
      </c>
      <c r="B9" s="8" t="n">
        <v>1217220</v>
      </c>
      <c r="C9" s="8" t="n">
        <v>11069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30</v>
      </c>
    </row>
    <row r="2" spans="1:3">
      <c r="A2" s="3" t="s">
        <v>161</v>
      </c>
    </row>
    <row r="3" spans="1:3">
      <c r="A3" s="4" t="s">
        <v>324</v>
      </c>
      <c r="B3" s="8" t="n">
        <v>51055</v>
      </c>
      <c r="C3" s="8" t="n">
        <v>48105</v>
      </c>
    </row>
    <row r="4" spans="1:3">
      <c r="A4" s="4" t="s">
        <v>325</v>
      </c>
      <c r="B4" s="6" t="n">
        <v>15634</v>
      </c>
      <c r="C4" s="6" t="n">
        <v>22929</v>
      </c>
    </row>
    <row r="5" spans="1:3">
      <c r="A5" s="4" t="s">
        <v>326</v>
      </c>
      <c r="B5" s="6" t="n">
        <v>25178</v>
      </c>
      <c r="C5" s="6" t="n">
        <v>0</v>
      </c>
    </row>
    <row r="6" spans="1:3">
      <c r="A6" s="4" t="s">
        <v>327</v>
      </c>
      <c r="B6" s="6" t="n">
        <v>37408</v>
      </c>
      <c r="C6" s="6" t="n">
        <v>31169</v>
      </c>
    </row>
    <row r="7" spans="1:3">
      <c r="A7" s="4" t="s">
        <v>328</v>
      </c>
      <c r="B7" s="8" t="n">
        <v>129275</v>
      </c>
      <c r="C7" s="8" t="n">
        <v>1022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29</v>
      </c>
      <c r="B1" s="2" t="s">
        <v>1</v>
      </c>
    </row>
    <row r="2" spans="1:4">
      <c r="B2" s="2" t="s">
        <v>2</v>
      </c>
      <c r="C2" s="2" t="s">
        <v>30</v>
      </c>
      <c r="D2" s="2" t="s">
        <v>73</v>
      </c>
    </row>
    <row r="3" spans="1:4">
      <c r="A3" s="3" t="s">
        <v>163</v>
      </c>
    </row>
    <row r="4" spans="1:4">
      <c r="A4" s="4" t="s">
        <v>330</v>
      </c>
      <c r="B4" s="4" t="s">
        <v>331</v>
      </c>
      <c r="C4" s="4" t="s">
        <v>331</v>
      </c>
    </row>
    <row r="5" spans="1:4">
      <c r="A5" s="4" t="s">
        <v>332</v>
      </c>
      <c r="B5" s="8" t="n">
        <v>1040850</v>
      </c>
    </row>
    <row r="6" spans="1:4">
      <c r="A6" s="4" t="s">
        <v>333</v>
      </c>
      <c r="B6" s="6" t="n">
        <v>1038138</v>
      </c>
    </row>
    <row r="7" spans="1:4">
      <c r="A7" s="4" t="s">
        <v>334</v>
      </c>
      <c r="B7" s="6" t="n">
        <v>-2712</v>
      </c>
    </row>
    <row r="8" spans="1:4">
      <c r="A8" s="4" t="s">
        <v>335</v>
      </c>
      <c r="B8" s="6" t="n">
        <v>-2468</v>
      </c>
    </row>
    <row r="9" spans="1:4">
      <c r="A9" s="4" t="s">
        <v>336</v>
      </c>
      <c r="B9" s="6" t="n">
        <v>-1522</v>
      </c>
    </row>
    <row r="10" spans="1:4">
      <c r="A10" s="4" t="s">
        <v>337</v>
      </c>
      <c r="B10" s="8" t="n">
        <v>244</v>
      </c>
    </row>
    <row r="11" spans="1:4">
      <c r="A11" s="4" t="s">
        <v>338</v>
      </c>
      <c r="C11" s="8" t="n">
        <v>0</v>
      </c>
      <c r="D11" s="8"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39</v>
      </c>
      <c r="B1" s="2" t="s">
        <v>1</v>
      </c>
    </row>
    <row r="2" spans="1:4">
      <c r="B2" s="2" t="s">
        <v>2</v>
      </c>
      <c r="C2" s="2" t="s">
        <v>30</v>
      </c>
      <c r="D2" s="2" t="s">
        <v>73</v>
      </c>
    </row>
    <row r="3" spans="1:4">
      <c r="A3" s="3" t="s">
        <v>166</v>
      </c>
    </row>
    <row r="4" spans="1:4">
      <c r="A4" s="4" t="s">
        <v>114</v>
      </c>
      <c r="B4" s="8" t="n">
        <v>74442</v>
      </c>
      <c r="C4" s="8" t="n">
        <v>21667</v>
      </c>
      <c r="D4" s="8" t="n">
        <v>38379</v>
      </c>
    </row>
    <row r="5" spans="1:4">
      <c r="A5" s="4" t="s">
        <v>291</v>
      </c>
      <c r="C5" s="8" t="n">
        <v>1896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73</v>
      </c>
    </row>
    <row r="3" spans="1:4">
      <c r="A3" s="3" t="s">
        <v>166</v>
      </c>
    </row>
    <row r="4" spans="1:4">
      <c r="A4" s="4" t="s">
        <v>341</v>
      </c>
      <c r="B4" s="8" t="n">
        <v>244470</v>
      </c>
      <c r="C4" s="8" t="n">
        <v>248219</v>
      </c>
      <c r="D4" s="8" t="n">
        <v>165731</v>
      </c>
    </row>
    <row r="5" spans="1:4">
      <c r="A5" s="4" t="s">
        <v>342</v>
      </c>
      <c r="B5" s="6" t="n">
        <v>37957</v>
      </c>
      <c r="C5" s="6" t="n">
        <v>41225</v>
      </c>
      <c r="D5" s="6" t="n">
        <v>39136</v>
      </c>
    </row>
    <row r="6" spans="1:4">
      <c r="A6" s="4" t="s">
        <v>343</v>
      </c>
      <c r="B6" s="6" t="n">
        <v>172</v>
      </c>
      <c r="C6" s="6" t="n">
        <v>156</v>
      </c>
      <c r="D6" s="6" t="n">
        <v>63</v>
      </c>
    </row>
    <row r="7" spans="1:4">
      <c r="A7" s="4" t="s">
        <v>344</v>
      </c>
      <c r="B7" s="6" t="n">
        <v>282599</v>
      </c>
      <c r="C7" s="6" t="n">
        <v>289600</v>
      </c>
      <c r="D7" s="6" t="n">
        <v>204930</v>
      </c>
    </row>
    <row r="8" spans="1:4">
      <c r="A8" s="4" t="s">
        <v>345</v>
      </c>
      <c r="B8" s="6" t="n">
        <v>11000</v>
      </c>
      <c r="C8" s="6" t="n">
        <v>-13890</v>
      </c>
      <c r="D8" s="6" t="n">
        <v>5238</v>
      </c>
    </row>
    <row r="9" spans="1:4">
      <c r="A9" s="4" t="s">
        <v>346</v>
      </c>
      <c r="B9" s="6" t="n">
        <v>699</v>
      </c>
      <c r="C9" s="6" t="n">
        <v>-6740</v>
      </c>
      <c r="D9" s="6" t="n">
        <v>-3105</v>
      </c>
    </row>
    <row r="10" spans="1:4">
      <c r="A10" s="4" t="s">
        <v>347</v>
      </c>
      <c r="B10" s="6" t="n">
        <v>-2288</v>
      </c>
      <c r="C10" s="6" t="n">
        <v>-3075</v>
      </c>
      <c r="D10" s="6" t="n">
        <v>-1330</v>
      </c>
    </row>
    <row r="11" spans="1:4">
      <c r="A11" s="4" t="s">
        <v>348</v>
      </c>
      <c r="B11" s="6" t="n">
        <v>9411</v>
      </c>
      <c r="C11" s="6" t="n">
        <v>-23705</v>
      </c>
      <c r="D11" s="6" t="n">
        <v>803</v>
      </c>
    </row>
    <row r="12" spans="1:4">
      <c r="A12" s="4" t="s">
        <v>349</v>
      </c>
      <c r="B12" s="6" t="n">
        <v>2255</v>
      </c>
      <c r="C12" s="6" t="n">
        <v>3034</v>
      </c>
      <c r="D12" s="6" t="n">
        <v>1300</v>
      </c>
    </row>
    <row r="13" spans="1:4">
      <c r="A13" s="4" t="s">
        <v>89</v>
      </c>
      <c r="B13" s="8" t="n">
        <v>294265</v>
      </c>
      <c r="C13" s="8" t="n">
        <v>268929</v>
      </c>
      <c r="D13" s="8" t="n">
        <v>2070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350</v>
      </c>
      <c r="B1" s="2" t="s">
        <v>1</v>
      </c>
    </row>
    <row r="2" spans="1:4">
      <c r="B2" s="2" t="s">
        <v>2</v>
      </c>
      <c r="C2" s="2" t="s">
        <v>30</v>
      </c>
      <c r="D2" s="2" t="s">
        <v>73</v>
      </c>
    </row>
    <row r="3" spans="1:4">
      <c r="A3" s="3" t="s">
        <v>166</v>
      </c>
    </row>
    <row r="4" spans="1:4">
      <c r="A4" s="4" t="s">
        <v>351</v>
      </c>
      <c r="B4" s="4" t="s">
        <v>352</v>
      </c>
      <c r="C4" s="4" t="s">
        <v>352</v>
      </c>
      <c r="D4" s="4" t="s">
        <v>352</v>
      </c>
    </row>
    <row r="5" spans="1:4">
      <c r="A5" s="4" t="s">
        <v>353</v>
      </c>
      <c r="B5" s="4" t="s">
        <v>354</v>
      </c>
      <c r="C5" s="4" t="s">
        <v>355</v>
      </c>
      <c r="D5" s="4" t="s">
        <v>356</v>
      </c>
    </row>
    <row r="6" spans="1:4">
      <c r="A6" s="4" t="s">
        <v>134</v>
      </c>
      <c r="B6" s="4" t="s">
        <v>357</v>
      </c>
      <c r="C6" s="4" t="s">
        <v>358</v>
      </c>
      <c r="D6" s="4" t="s">
        <v>359</v>
      </c>
    </row>
    <row r="7" spans="1:4">
      <c r="A7" s="4" t="s">
        <v>360</v>
      </c>
      <c r="B7" s="4" t="s">
        <v>361</v>
      </c>
      <c r="C7" s="4" t="s">
        <v>362</v>
      </c>
      <c r="D7" s="4" t="s">
        <v>3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0</v>
      </c>
    </row>
    <row r="2" spans="1:3">
      <c r="A2" s="3" t="s">
        <v>166</v>
      </c>
    </row>
    <row r="3" spans="1:3">
      <c r="A3" s="4" t="s">
        <v>365</v>
      </c>
      <c r="B3" s="8" t="n">
        <v>192125</v>
      </c>
      <c r="C3" s="8" t="n">
        <v>175808</v>
      </c>
    </row>
    <row r="4" spans="1:3">
      <c r="A4" s="4" t="s">
        <v>366</v>
      </c>
      <c r="B4" s="6" t="n">
        <v>1696</v>
      </c>
      <c r="C4" s="6" t="n">
        <v>1519</v>
      </c>
    </row>
    <row r="5" spans="1:3">
      <c r="A5" s="4" t="s">
        <v>367</v>
      </c>
      <c r="B5" s="6" t="n">
        <v>8297</v>
      </c>
      <c r="C5" s="6" t="n">
        <v>6091</v>
      </c>
    </row>
    <row r="6" spans="1:3">
      <c r="A6" s="4" t="s">
        <v>368</v>
      </c>
      <c r="B6" s="6" t="n">
        <v>202118</v>
      </c>
      <c r="C6" s="6" t="n">
        <v>183418</v>
      </c>
    </row>
    <row r="7" spans="1:3">
      <c r="A7" s="4" t="s">
        <v>49</v>
      </c>
      <c r="B7" s="6" t="n">
        <v>57716</v>
      </c>
      <c r="C7" s="6" t="n">
        <v>52147</v>
      </c>
    </row>
    <row r="8" spans="1:3">
      <c r="A8" s="4" t="s">
        <v>324</v>
      </c>
      <c r="B8" s="6" t="n">
        <v>3171</v>
      </c>
      <c r="C8" s="6" t="n">
        <v>1451</v>
      </c>
    </row>
    <row r="9" spans="1:3">
      <c r="A9" s="4" t="s">
        <v>369</v>
      </c>
      <c r="B9" s="6" t="n">
        <v>502</v>
      </c>
      <c r="C9" s="6" t="n">
        <v>503</v>
      </c>
    </row>
    <row r="10" spans="1:3">
      <c r="A10" s="4" t="s">
        <v>370</v>
      </c>
      <c r="B10" s="6" t="n">
        <v>83058</v>
      </c>
      <c r="C10" s="6" t="n">
        <v>87713</v>
      </c>
    </row>
    <row r="11" spans="1:3">
      <c r="A11" s="4" t="s">
        <v>371</v>
      </c>
      <c r="B11" s="6" t="n">
        <v>11407</v>
      </c>
      <c r="C11" s="6" t="n">
        <v>8618</v>
      </c>
    </row>
    <row r="12" spans="1:3">
      <c r="A12" s="4" t="s">
        <v>372</v>
      </c>
      <c r="B12" s="6" t="n">
        <v>4783</v>
      </c>
      <c r="C12" s="6" t="n">
        <v>4281</v>
      </c>
    </row>
    <row r="13" spans="1:3">
      <c r="A13" s="4" t="s">
        <v>373</v>
      </c>
      <c r="B13" s="6" t="n">
        <v>18577</v>
      </c>
      <c r="C13" s="6" t="n">
        <v>14656</v>
      </c>
    </row>
    <row r="14" spans="1:3">
      <c r="A14" s="4" t="s">
        <v>349</v>
      </c>
      <c r="B14" s="6" t="n">
        <v>-9401</v>
      </c>
      <c r="C14" s="6" t="n">
        <v>-7512</v>
      </c>
    </row>
    <row r="15" spans="1:3">
      <c r="A15" s="4" t="s">
        <v>374</v>
      </c>
      <c r="B15" s="6" t="n">
        <v>169813</v>
      </c>
      <c r="C15" s="6" t="n">
        <v>161857</v>
      </c>
    </row>
    <row r="16" spans="1:3">
      <c r="A16" s="4" t="s">
        <v>375</v>
      </c>
      <c r="B16" s="8" t="n">
        <v>32305</v>
      </c>
      <c r="C16" s="8" t="n">
        <v>215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3</v>
      </c>
    </row>
    <row r="3" spans="1:4">
      <c r="A3" s="3" t="s">
        <v>166</v>
      </c>
    </row>
    <row r="4" spans="1:4">
      <c r="A4" s="4" t="s">
        <v>377</v>
      </c>
      <c r="B4" s="8" t="n">
        <v>1342</v>
      </c>
      <c r="C4" s="8" t="n">
        <v>0</v>
      </c>
      <c r="D4" s="8" t="n">
        <v>0</v>
      </c>
    </row>
    <row r="5" spans="1:4">
      <c r="A5" s="4" t="s">
        <v>378</v>
      </c>
      <c r="B5" s="6" t="n">
        <v>402</v>
      </c>
      <c r="C5" s="6" t="n">
        <v>0</v>
      </c>
      <c r="D5" s="6" t="n">
        <v>0</v>
      </c>
    </row>
    <row r="6" spans="1:4">
      <c r="A6" s="4" t="s">
        <v>379</v>
      </c>
      <c r="B6" s="6" t="n">
        <v>2032</v>
      </c>
      <c r="C6" s="6" t="n">
        <v>1342</v>
      </c>
      <c r="D6" s="6" t="n">
        <v>0</v>
      </c>
    </row>
    <row r="7" spans="1:4">
      <c r="A7" s="4" t="s">
        <v>380</v>
      </c>
      <c r="B7" s="8" t="n">
        <v>3776</v>
      </c>
      <c r="C7" s="8" t="n">
        <v>1342</v>
      </c>
      <c r="D7" s="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81</v>
      </c>
      <c r="B1" s="2" t="s">
        <v>382</v>
      </c>
      <c r="C1" s="2" t="s">
        <v>1</v>
      </c>
    </row>
    <row r="2" spans="1:7">
      <c r="B2" s="2" t="s">
        <v>383</v>
      </c>
      <c r="C2" s="2" t="s">
        <v>2</v>
      </c>
      <c r="D2" s="2" t="s">
        <v>30</v>
      </c>
      <c r="E2" s="2" t="s">
        <v>73</v>
      </c>
      <c r="F2" s="2" t="s">
        <v>384</v>
      </c>
      <c r="G2" s="2" t="s">
        <v>385</v>
      </c>
    </row>
    <row r="3" spans="1:7">
      <c r="A3" s="3" t="s">
        <v>386</v>
      </c>
    </row>
    <row r="4" spans="1:7">
      <c r="A4" s="4" t="s">
        <v>387</v>
      </c>
      <c r="C4" s="8" t="n">
        <v>1300000</v>
      </c>
    </row>
    <row r="5" spans="1:7">
      <c r="A5" s="4" t="s">
        <v>388</v>
      </c>
      <c r="C5" s="6" t="n">
        <v>485853</v>
      </c>
      <c r="D5" s="8" t="n">
        <v>88338</v>
      </c>
      <c r="E5" s="8" t="n">
        <v>138903</v>
      </c>
    </row>
    <row r="6" spans="1:7">
      <c r="A6" s="4" t="s">
        <v>389</v>
      </c>
      <c r="C6" s="8" t="n">
        <v>116394</v>
      </c>
    </row>
    <row r="7" spans="1:7">
      <c r="A7" s="4" t="s">
        <v>390</v>
      </c>
    </row>
    <row r="8" spans="1:7">
      <c r="A8" s="3" t="s">
        <v>386</v>
      </c>
    </row>
    <row r="9" spans="1:7">
      <c r="A9" s="4" t="s">
        <v>391</v>
      </c>
      <c r="F9" s="8" t="n">
        <v>300000</v>
      </c>
      <c r="G9" s="8" t="n">
        <v>300000</v>
      </c>
    </row>
    <row r="10" spans="1:7">
      <c r="A10" s="4" t="s">
        <v>116</v>
      </c>
      <c r="B10" s="6" t="n">
        <v>609</v>
      </c>
    </row>
    <row r="11" spans="1:7">
      <c r="A11" s="4" t="s">
        <v>388</v>
      </c>
      <c r="B11" s="8" t="n">
        <v>270013</v>
      </c>
    </row>
    <row r="12" spans="1:7">
      <c r="A12" s="4" t="s">
        <v>392</v>
      </c>
    </row>
    <row r="13" spans="1:7">
      <c r="A13" s="3" t="s">
        <v>386</v>
      </c>
    </row>
    <row r="14" spans="1:7">
      <c r="A14" s="4" t="s">
        <v>116</v>
      </c>
      <c r="C14" s="6" t="n">
        <v>1</v>
      </c>
      <c r="D14" s="6" t="n">
        <v>1</v>
      </c>
      <c r="E14" s="6" t="n">
        <v>57</v>
      </c>
    </row>
    <row r="15" spans="1:7">
      <c r="A15" s="4" t="s">
        <v>388</v>
      </c>
      <c r="C15" s="8" t="n">
        <v>12</v>
      </c>
      <c r="D15" s="8" t="n">
        <v>342</v>
      </c>
      <c r="E15" s="8" t="n">
        <v>28916</v>
      </c>
    </row>
    <row r="16" spans="1:7">
      <c r="A16" s="4" t="s">
        <v>393</v>
      </c>
    </row>
    <row r="17" spans="1:7">
      <c r="A17" s="3" t="s">
        <v>386</v>
      </c>
    </row>
    <row r="18" spans="1:7">
      <c r="A18" s="4" t="s">
        <v>116</v>
      </c>
      <c r="C18" s="6" t="n">
        <v>839</v>
      </c>
      <c r="D18" s="6" t="n">
        <v>154</v>
      </c>
      <c r="E18" s="6" t="n">
        <v>336</v>
      </c>
    </row>
    <row r="19" spans="1:7">
      <c r="A19" s="4" t="s">
        <v>388</v>
      </c>
      <c r="C19" s="8" t="n">
        <v>485841</v>
      </c>
      <c r="D19" s="8" t="n">
        <v>87996</v>
      </c>
      <c r="E19" s="8" t="n">
        <v>10998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8" t="n">
        <v>4501223</v>
      </c>
      <c r="C4" s="8" t="n">
        <v>4108269</v>
      </c>
      <c r="D4" s="8" t="n">
        <v>3214591</v>
      </c>
    </row>
    <row r="5" spans="1:4">
      <c r="A5" s="3" t="s">
        <v>76</v>
      </c>
    </row>
    <row r="6" spans="1:4">
      <c r="A6" s="4" t="s">
        <v>77</v>
      </c>
      <c r="B6" s="6" t="n">
        <v>1503835</v>
      </c>
      <c r="C6" s="6" t="n">
        <v>1420994</v>
      </c>
      <c r="D6" s="6" t="n">
        <v>1073514</v>
      </c>
    </row>
    <row r="7" spans="1:4">
      <c r="A7" s="4" t="s">
        <v>78</v>
      </c>
      <c r="B7" s="6" t="n">
        <v>1045726</v>
      </c>
      <c r="C7" s="6" t="n">
        <v>904407</v>
      </c>
      <c r="D7" s="6" t="n">
        <v>739800</v>
      </c>
    </row>
    <row r="8" spans="1:4">
      <c r="A8" s="4" t="s">
        <v>79</v>
      </c>
      <c r="B8" s="6" t="n">
        <v>262412</v>
      </c>
      <c r="C8" s="6" t="n">
        <v>230868</v>
      </c>
      <c r="D8" s="6" t="n">
        <v>199107</v>
      </c>
    </row>
    <row r="9" spans="1:4">
      <c r="A9" s="4" t="s">
        <v>80</v>
      </c>
      <c r="B9" s="6" t="n">
        <v>514963</v>
      </c>
      <c r="C9" s="6" t="n">
        <v>434244</v>
      </c>
      <c r="D9" s="6" t="n">
        <v>347401</v>
      </c>
    </row>
    <row r="10" spans="1:4">
      <c r="A10" s="4" t="s">
        <v>81</v>
      </c>
      <c r="B10" s="6" t="n">
        <v>250214</v>
      </c>
      <c r="C10" s="6" t="n">
        <v>273897</v>
      </c>
      <c r="D10" s="6" t="n">
        <v>203733</v>
      </c>
    </row>
    <row r="11" spans="1:4">
      <c r="A11" s="4" t="s">
        <v>82</v>
      </c>
      <c r="B11" s="6" t="n">
        <v>130368</v>
      </c>
      <c r="C11" s="6" t="n">
        <v>110474</v>
      </c>
      <c r="D11" s="6" t="n">
        <v>96054</v>
      </c>
    </row>
    <row r="12" spans="1:4">
      <c r="A12" s="4" t="s">
        <v>83</v>
      </c>
      <c r="B12" s="6" t="n">
        <v>16922</v>
      </c>
      <c r="C12" s="6" t="n">
        <v>15609</v>
      </c>
      <c r="D12" s="6" t="n">
        <v>15511</v>
      </c>
    </row>
    <row r="13" spans="1:4">
      <c r="A13" s="4" t="s">
        <v>84</v>
      </c>
      <c r="B13" s="6" t="n">
        <v>13194</v>
      </c>
      <c r="C13" s="6" t="n">
        <v>6976</v>
      </c>
      <c r="D13" s="6" t="n">
        <v>6751</v>
      </c>
    </row>
    <row r="14" spans="1:4">
      <c r="A14" s="4" t="s">
        <v>85</v>
      </c>
      <c r="B14" s="6" t="n">
        <v>3737634</v>
      </c>
      <c r="C14" s="6" t="n">
        <v>3397469</v>
      </c>
      <c r="D14" s="6" t="n">
        <v>2681871</v>
      </c>
    </row>
    <row r="15" spans="1:4">
      <c r="A15" s="4" t="s">
        <v>86</v>
      </c>
      <c r="B15" s="6" t="n">
        <v>763589</v>
      </c>
      <c r="C15" s="6" t="n">
        <v>710800</v>
      </c>
      <c r="D15" s="6" t="n">
        <v>532720</v>
      </c>
    </row>
    <row r="16" spans="1:4">
      <c r="A16" s="4" t="s">
        <v>87</v>
      </c>
      <c r="B16" s="6" t="n">
        <v>6278</v>
      </c>
      <c r="C16" s="6" t="n">
        <v>3503</v>
      </c>
      <c r="D16" s="6" t="n">
        <v>1751</v>
      </c>
    </row>
    <row r="17" spans="1:4">
      <c r="A17" s="4" t="s">
        <v>88</v>
      </c>
      <c r="B17" s="6" t="n">
        <v>769867</v>
      </c>
      <c r="C17" s="6" t="n">
        <v>714303</v>
      </c>
      <c r="D17" s="6" t="n">
        <v>534471</v>
      </c>
    </row>
    <row r="18" spans="1:4">
      <c r="A18" s="4" t="s">
        <v>89</v>
      </c>
      <c r="B18" s="6" t="n">
        <v>-294265</v>
      </c>
      <c r="C18" s="6" t="n">
        <v>-268929</v>
      </c>
      <c r="D18" s="6" t="n">
        <v>-207033</v>
      </c>
    </row>
    <row r="19" spans="1:4">
      <c r="A19" s="4" t="s">
        <v>90</v>
      </c>
      <c r="B19" s="6" t="n">
        <v>475602</v>
      </c>
      <c r="C19" s="6" t="n">
        <v>445374</v>
      </c>
      <c r="D19" s="6" t="n">
        <v>327438</v>
      </c>
    </row>
    <row r="20" spans="1:4">
      <c r="A20" s="3" t="s">
        <v>91</v>
      </c>
    </row>
    <row r="21" spans="1:4">
      <c r="A21" s="4" t="s">
        <v>92</v>
      </c>
      <c r="B21" s="6" t="n">
        <v>-6322</v>
      </c>
      <c r="C21" s="6" t="n">
        <v>-2049</v>
      </c>
      <c r="D21" s="6" t="n">
        <v>596</v>
      </c>
    </row>
    <row r="22" spans="1:4">
      <c r="A22" s="4" t="s">
        <v>93</v>
      </c>
      <c r="B22" s="6" t="n">
        <v>-1522</v>
      </c>
      <c r="C22" s="6" t="n">
        <v>0</v>
      </c>
      <c r="D22" s="6" t="n">
        <v>0</v>
      </c>
    </row>
    <row r="23" spans="1:4">
      <c r="A23" s="4" t="s">
        <v>94</v>
      </c>
      <c r="B23" s="6" t="n">
        <v>-7844</v>
      </c>
      <c r="C23" s="6" t="n">
        <v>-2049</v>
      </c>
      <c r="D23" s="6" t="n">
        <v>596</v>
      </c>
    </row>
    <row r="24" spans="1:4">
      <c r="A24" s="4" t="s">
        <v>95</v>
      </c>
      <c r="B24" s="8" t="n">
        <v>467758</v>
      </c>
      <c r="C24" s="8" t="n">
        <v>443325</v>
      </c>
      <c r="D24" s="8" t="n">
        <v>328034</v>
      </c>
    </row>
    <row r="25" spans="1:4">
      <c r="A25" s="3" t="s">
        <v>96</v>
      </c>
    </row>
    <row r="26" spans="1:4">
      <c r="A26" s="4" t="s">
        <v>97</v>
      </c>
      <c r="B26" s="9" t="n">
        <v>15.3</v>
      </c>
      <c r="C26" s="9" t="n">
        <v>14.35</v>
      </c>
      <c r="D26" s="9" t="n">
        <v>10.58</v>
      </c>
    </row>
    <row r="27" spans="1:4">
      <c r="A27" s="4" t="s">
        <v>98</v>
      </c>
      <c r="B27" s="9" t="n">
        <v>15.1</v>
      </c>
      <c r="C27" s="9" t="n">
        <v>14.13</v>
      </c>
      <c r="D27" s="9" t="n">
        <v>10.47</v>
      </c>
    </row>
    <row r="28" spans="1:4">
      <c r="A28" s="3" t="s">
        <v>99</v>
      </c>
    </row>
    <row r="29" spans="1:4">
      <c r="A29" s="4" t="s">
        <v>97</v>
      </c>
      <c r="B29" s="6" t="n">
        <v>31092</v>
      </c>
      <c r="C29" s="6" t="n">
        <v>31038</v>
      </c>
      <c r="D29" s="6" t="n">
        <v>30957</v>
      </c>
    </row>
    <row r="30" spans="1:4">
      <c r="A30" s="4" t="s">
        <v>98</v>
      </c>
      <c r="B30" s="6" t="n">
        <v>31494</v>
      </c>
      <c r="C30" s="6" t="n">
        <v>31512</v>
      </c>
      <c r="D30" s="6" t="n">
        <v>31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3"/>
    <col customWidth="1" max="11" min="11" width="14"/>
    <col customWidth="1" max="12" min="12" width="14"/>
    <col customWidth="1" max="13" min="13" width="14"/>
  </cols>
  <sheetData>
    <row r="1" spans="1:13">
      <c r="A1" s="1" t="s">
        <v>394</v>
      </c>
      <c r="B1" s="2" t="s">
        <v>395</v>
      </c>
      <c r="J1" s="2" t="s">
        <v>1</v>
      </c>
    </row>
    <row r="2" spans="1:13">
      <c r="B2" s="2" t="s">
        <v>2</v>
      </c>
      <c r="C2" s="2" t="s">
        <v>396</v>
      </c>
      <c r="D2" s="2" t="s">
        <v>4</v>
      </c>
      <c r="E2" s="2" t="s">
        <v>397</v>
      </c>
      <c r="F2" s="2" t="s">
        <v>30</v>
      </c>
      <c r="G2" s="2" t="s">
        <v>398</v>
      </c>
      <c r="H2" s="2" t="s">
        <v>399</v>
      </c>
      <c r="I2" s="2" t="s">
        <v>400</v>
      </c>
      <c r="J2" s="2" t="s">
        <v>2</v>
      </c>
      <c r="K2" s="2" t="s">
        <v>30</v>
      </c>
      <c r="L2" s="2" t="s">
        <v>73</v>
      </c>
      <c r="M2" s="2" t="s">
        <v>401</v>
      </c>
    </row>
    <row r="3" spans="1:13">
      <c r="A3" s="3" t="s">
        <v>402</v>
      </c>
    </row>
    <row r="4" spans="1:13">
      <c r="A4" s="4" t="s">
        <v>403</v>
      </c>
      <c r="B4" s="6" t="n">
        <v>5560</v>
      </c>
      <c r="J4" s="6" t="n">
        <v>5560</v>
      </c>
    </row>
    <row r="5" spans="1:13">
      <c r="A5" s="4" t="s">
        <v>404</v>
      </c>
      <c r="J5" s="6" t="n">
        <v>2988</v>
      </c>
    </row>
    <row r="6" spans="1:13">
      <c r="A6" s="4" t="s">
        <v>405</v>
      </c>
      <c r="J6" s="4" t="s">
        <v>282</v>
      </c>
    </row>
    <row r="7" spans="1:13">
      <c r="A7" s="4" t="s">
        <v>406</v>
      </c>
      <c r="J7" s="8" t="n">
        <v>260466</v>
      </c>
      <c r="K7" s="8" t="n">
        <v>88245</v>
      </c>
      <c r="L7" s="8" t="n">
        <v>91178</v>
      </c>
    </row>
    <row r="8" spans="1:13">
      <c r="A8" s="4" t="s">
        <v>407</v>
      </c>
      <c r="J8" s="6" t="n">
        <v>379</v>
      </c>
      <c r="K8" s="6" t="n">
        <v>764</v>
      </c>
      <c r="L8" s="6" t="n">
        <v>672</v>
      </c>
    </row>
    <row r="9" spans="1:13">
      <c r="A9" s="4" t="s">
        <v>407</v>
      </c>
      <c r="J9" s="6" t="n">
        <v>47</v>
      </c>
      <c r="K9" s="6" t="n">
        <v>2</v>
      </c>
      <c r="L9" s="6" t="n">
        <v>68</v>
      </c>
    </row>
    <row r="10" spans="1:13">
      <c r="A10" s="4" t="s">
        <v>408</v>
      </c>
      <c r="J10" s="4" t="s">
        <v>312</v>
      </c>
    </row>
    <row r="11" spans="1:13">
      <c r="A11" s="4" t="s">
        <v>133</v>
      </c>
      <c r="J11" s="8" t="n">
        <v>59465</v>
      </c>
      <c r="K11" s="8" t="n">
        <v>97618</v>
      </c>
      <c r="L11" s="8" t="n">
        <v>64781</v>
      </c>
    </row>
    <row r="12" spans="1:13">
      <c r="A12" s="4" t="s">
        <v>409</v>
      </c>
      <c r="J12" s="8" t="n">
        <v>36666</v>
      </c>
      <c r="K12" s="8" t="n">
        <v>60084</v>
      </c>
      <c r="L12" s="8" t="n">
        <v>39465</v>
      </c>
    </row>
    <row r="13" spans="1:13">
      <c r="A13" s="4" t="s">
        <v>410</v>
      </c>
      <c r="B13" s="9" t="n">
        <v>2.19</v>
      </c>
      <c r="C13" s="9" t="n">
        <v>4.65</v>
      </c>
      <c r="D13" s="9" t="n">
        <v>4.51</v>
      </c>
      <c r="E13" s="9" t="n">
        <v>3.95</v>
      </c>
      <c r="F13" s="9" t="n">
        <v>3.91</v>
      </c>
      <c r="G13" s="9" t="n">
        <v>4.22</v>
      </c>
      <c r="H13" s="9" t="n">
        <v>3.55</v>
      </c>
      <c r="I13" s="9" t="n">
        <v>2.67</v>
      </c>
      <c r="J13" s="9" t="n">
        <v>15.3</v>
      </c>
      <c r="K13" s="9" t="n">
        <v>14.35</v>
      </c>
      <c r="L13" s="9" t="n">
        <v>10.58</v>
      </c>
    </row>
    <row r="14" spans="1:13">
      <c r="A14" s="4" t="s">
        <v>411</v>
      </c>
      <c r="B14" s="9" t="n">
        <v>2.17</v>
      </c>
      <c r="C14" s="9" t="n">
        <v>4.59</v>
      </c>
      <c r="D14" s="9" t="n">
        <v>4.45</v>
      </c>
      <c r="E14" s="9" t="n">
        <v>3.88</v>
      </c>
      <c r="F14" s="9" t="n">
        <v>3.84</v>
      </c>
      <c r="G14" s="9" t="n">
        <v>4.15</v>
      </c>
      <c r="H14" s="9" t="n">
        <v>3.5</v>
      </c>
      <c r="I14" s="9" t="n">
        <v>2.64</v>
      </c>
      <c r="J14" s="9" t="n">
        <v>15.1</v>
      </c>
      <c r="K14" s="9" t="n">
        <v>14.13</v>
      </c>
      <c r="L14" s="9" t="n">
        <v>10.47</v>
      </c>
    </row>
    <row r="15" spans="1:13">
      <c r="A15" s="4" t="s">
        <v>412</v>
      </c>
      <c r="B15" s="6" t="n">
        <v>1694</v>
      </c>
      <c r="F15" s="6" t="n">
        <v>2087</v>
      </c>
      <c r="J15" s="6" t="n">
        <v>1694</v>
      </c>
      <c r="K15" s="6" t="n">
        <v>2087</v>
      </c>
      <c r="L15" s="6" t="n">
        <v>1690</v>
      </c>
      <c r="M15" s="6" t="n">
        <v>1449</v>
      </c>
    </row>
    <row r="16" spans="1:13">
      <c r="A16" s="4" t="s">
        <v>413</v>
      </c>
      <c r="B16" s="6" t="n">
        <v>116</v>
      </c>
      <c r="F16" s="6" t="n">
        <v>70</v>
      </c>
      <c r="J16" s="6" t="n">
        <v>116</v>
      </c>
      <c r="K16" s="6" t="n">
        <v>70</v>
      </c>
      <c r="L16" s="6" t="n">
        <v>71</v>
      </c>
      <c r="M16" s="6" t="n">
        <v>120</v>
      </c>
    </row>
    <row r="17" spans="1:13">
      <c r="A17" s="4" t="s">
        <v>414</v>
      </c>
      <c r="J17" s="8" t="n">
        <v>634</v>
      </c>
      <c r="K17" s="8" t="n">
        <v>783</v>
      </c>
      <c r="L17" s="8" t="n">
        <v>58941</v>
      </c>
    </row>
    <row r="18" spans="1:13">
      <c r="A18" s="4" t="s">
        <v>415</v>
      </c>
    </row>
    <row r="19" spans="1:13">
      <c r="A19" s="3" t="s">
        <v>402</v>
      </c>
    </row>
    <row r="20" spans="1:13">
      <c r="A20" s="4" t="s">
        <v>416</v>
      </c>
      <c r="B20" s="8" t="n">
        <v>40298</v>
      </c>
      <c r="J20" s="8" t="n">
        <v>40298</v>
      </c>
    </row>
    <row r="21" spans="1:13">
      <c r="A21" s="4" t="s">
        <v>417</v>
      </c>
      <c r="J21" s="4" t="s">
        <v>418</v>
      </c>
    </row>
    <row r="22" spans="1:13">
      <c r="A22" s="4" t="s">
        <v>253</v>
      </c>
    </row>
    <row r="23" spans="1:13">
      <c r="A23" s="3" t="s">
        <v>402</v>
      </c>
    </row>
    <row r="24" spans="1:13">
      <c r="A24" s="4" t="s">
        <v>413</v>
      </c>
      <c r="B24" s="6" t="n">
        <v>106</v>
      </c>
      <c r="J24" s="6" t="n">
        <v>106</v>
      </c>
    </row>
    <row r="25" spans="1:13">
      <c r="A25" s="4" t="s">
        <v>419</v>
      </c>
    </row>
    <row r="26" spans="1:13">
      <c r="A26" s="3" t="s">
        <v>402</v>
      </c>
    </row>
    <row r="27" spans="1:13">
      <c r="A27" s="4" t="s">
        <v>420</v>
      </c>
      <c r="J27" s="4" t="s">
        <v>307</v>
      </c>
    </row>
    <row r="28" spans="1:13">
      <c r="A28" s="4" t="s">
        <v>407</v>
      </c>
      <c r="L28" s="6" t="n">
        <v>66</v>
      </c>
    </row>
    <row r="29" spans="1:13">
      <c r="A29" s="4" t="s">
        <v>421</v>
      </c>
    </row>
    <row r="30" spans="1:13">
      <c r="A30" s="3" t="s">
        <v>402</v>
      </c>
    </row>
    <row r="31" spans="1:13">
      <c r="A31" s="4" t="s">
        <v>407</v>
      </c>
      <c r="J31" s="6" t="n">
        <v>40</v>
      </c>
    </row>
    <row r="32" spans="1:13">
      <c r="A32" s="4" t="s">
        <v>422</v>
      </c>
      <c r="J32" s="4" t="s">
        <v>307</v>
      </c>
    </row>
    <row r="33" spans="1:13">
      <c r="A33" s="4" t="s">
        <v>423</v>
      </c>
    </row>
    <row r="34" spans="1:13">
      <c r="A34" s="3" t="s">
        <v>402</v>
      </c>
    </row>
    <row r="35" spans="1:13">
      <c r="A35" s="4" t="s">
        <v>407</v>
      </c>
      <c r="K35" s="6" t="n">
        <v>220</v>
      </c>
      <c r="L35" s="6" t="n">
        <v>191</v>
      </c>
    </row>
    <row r="36" spans="1:13">
      <c r="A36" s="4" t="s">
        <v>412</v>
      </c>
      <c r="B36" s="6" t="n">
        <v>426</v>
      </c>
      <c r="J36" s="6" t="n">
        <v>426</v>
      </c>
    </row>
    <row r="37" spans="1:13">
      <c r="A37" s="4" t="s">
        <v>424</v>
      </c>
    </row>
    <row r="38" spans="1:13">
      <c r="A38" s="3" t="s">
        <v>402</v>
      </c>
    </row>
    <row r="39" spans="1:13">
      <c r="A39" s="4" t="s">
        <v>412</v>
      </c>
      <c r="B39" s="6" t="n">
        <v>316</v>
      </c>
      <c r="J39" s="6" t="n">
        <v>316</v>
      </c>
    </row>
    <row r="40" spans="1:13">
      <c r="A40" s="4" t="s">
        <v>425</v>
      </c>
    </row>
    <row r="41" spans="1:13">
      <c r="A41" s="3" t="s">
        <v>402</v>
      </c>
    </row>
    <row r="42" spans="1:13">
      <c r="A42" s="4" t="s">
        <v>416</v>
      </c>
      <c r="B42" s="8" t="n">
        <v>19511</v>
      </c>
      <c r="J42" s="8" t="n">
        <v>19511</v>
      </c>
    </row>
    <row r="43" spans="1:13">
      <c r="A43" s="4" t="s">
        <v>417</v>
      </c>
      <c r="J43" s="4" t="s">
        <v>426</v>
      </c>
    </row>
    <row r="44" spans="1:13">
      <c r="A44" s="4" t="s">
        <v>427</v>
      </c>
    </row>
    <row r="45" spans="1:13">
      <c r="A45" s="3" t="s">
        <v>402</v>
      </c>
    </row>
    <row r="46" spans="1:13">
      <c r="A46" s="4" t="s">
        <v>428</v>
      </c>
      <c r="J46" s="4" t="s">
        <v>331</v>
      </c>
    </row>
    <row r="47" spans="1:13">
      <c r="A47" s="4" t="s">
        <v>429</v>
      </c>
    </row>
    <row r="48" spans="1:13">
      <c r="A48" s="3" t="s">
        <v>402</v>
      </c>
    </row>
    <row r="49" spans="1:13">
      <c r="A49" s="4" t="s">
        <v>428</v>
      </c>
      <c r="J49" s="4" t="s">
        <v>307</v>
      </c>
    </row>
    <row r="50" spans="1:13">
      <c r="A50" s="4" t="s">
        <v>430</v>
      </c>
    </row>
    <row r="51" spans="1:13">
      <c r="A51" s="3" t="s">
        <v>402</v>
      </c>
    </row>
    <row r="52" spans="1:13">
      <c r="A52" s="4" t="s">
        <v>133</v>
      </c>
      <c r="J52" s="8" t="n">
        <v>10851</v>
      </c>
    </row>
    <row r="53" spans="1:13">
      <c r="A53" s="4" t="s">
        <v>409</v>
      </c>
      <c r="J53" s="8" t="n">
        <v>6691</v>
      </c>
    </row>
    <row r="54" spans="1:13">
      <c r="A54" s="4" t="s">
        <v>410</v>
      </c>
      <c r="J54" s="9" t="n">
        <v>-0.22</v>
      </c>
    </row>
    <row r="55" spans="1:13">
      <c r="A55" s="4" t="s">
        <v>411</v>
      </c>
      <c r="J55" s="9" t="n">
        <v>-0.21</v>
      </c>
    </row>
    <row r="56" spans="1:13">
      <c r="A56" s="4" t="s">
        <v>431</v>
      </c>
    </row>
    <row r="57" spans="1:13">
      <c r="A57" s="3" t="s">
        <v>402</v>
      </c>
    </row>
    <row r="58" spans="1:13">
      <c r="A58" s="4" t="s">
        <v>133</v>
      </c>
      <c r="J58" s="8" t="n">
        <v>1344</v>
      </c>
    </row>
    <row r="59" spans="1:13">
      <c r="A59" s="4" t="s">
        <v>409</v>
      </c>
      <c r="J59" s="8" t="n">
        <v>829</v>
      </c>
    </row>
    <row r="60" spans="1:13">
      <c r="A60" s="4" t="s">
        <v>410</v>
      </c>
      <c r="J60" s="9" t="n">
        <v>-0.03</v>
      </c>
    </row>
    <row r="61" spans="1:13">
      <c r="A61" s="4" t="s">
        <v>411</v>
      </c>
      <c r="J61" s="9" t="n">
        <v>-0.0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3</v>
      </c>
    </row>
    <row r="3" spans="1:4">
      <c r="A3" s="3" t="s">
        <v>173</v>
      </c>
    </row>
    <row r="4" spans="1:4">
      <c r="A4" s="4" t="s">
        <v>133</v>
      </c>
      <c r="B4" s="8" t="n">
        <v>59465</v>
      </c>
      <c r="C4" s="8" t="n">
        <v>97618</v>
      </c>
      <c r="D4" s="8" t="n">
        <v>64781</v>
      </c>
    </row>
    <row r="5" spans="1:4">
      <c r="A5" s="4" t="s">
        <v>409</v>
      </c>
      <c r="B5" s="6" t="n">
        <v>36666</v>
      </c>
      <c r="C5" s="6" t="n">
        <v>60084</v>
      </c>
      <c r="D5" s="6" t="n">
        <v>39465</v>
      </c>
    </row>
    <row r="6" spans="1:4">
      <c r="A6" s="4" t="s">
        <v>433</v>
      </c>
      <c r="B6" s="8" t="n">
        <v>1554</v>
      </c>
      <c r="C6" s="8" t="n">
        <v>1178</v>
      </c>
      <c r="D6" s="8" t="n">
        <v>11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34</v>
      </c>
      <c r="B1" s="2" t="s">
        <v>1</v>
      </c>
    </row>
    <row r="2" spans="1:4">
      <c r="B2" s="2" t="s">
        <v>2</v>
      </c>
      <c r="C2" s="2" t="s">
        <v>30</v>
      </c>
      <c r="D2" s="2" t="s">
        <v>73</v>
      </c>
    </row>
    <row r="3" spans="1:4">
      <c r="A3" s="3" t="s">
        <v>173</v>
      </c>
    </row>
    <row r="4" spans="1:4">
      <c r="A4" s="4" t="s">
        <v>435</v>
      </c>
      <c r="B4" s="6" t="n">
        <v>2087</v>
      </c>
      <c r="C4" s="6" t="n">
        <v>1690</v>
      </c>
      <c r="D4" s="6" t="n">
        <v>1449</v>
      </c>
    </row>
    <row r="5" spans="1:4">
      <c r="A5" s="4" t="s">
        <v>436</v>
      </c>
      <c r="B5" s="9" t="n">
        <v>395.46</v>
      </c>
      <c r="C5" s="9" t="n">
        <v>312.44</v>
      </c>
      <c r="D5" s="9" t="n">
        <v>274.92</v>
      </c>
    </row>
    <row r="6" spans="1:4">
      <c r="A6" s="4" t="s">
        <v>407</v>
      </c>
      <c r="B6" s="6" t="n">
        <v>379</v>
      </c>
      <c r="C6" s="6" t="n">
        <v>764</v>
      </c>
      <c r="D6" s="6" t="n">
        <v>672</v>
      </c>
    </row>
    <row r="7" spans="1:4">
      <c r="A7" s="4" t="s">
        <v>437</v>
      </c>
      <c r="B7" s="9" t="n">
        <v>659.12</v>
      </c>
      <c r="C7" s="9" t="n">
        <v>545.66</v>
      </c>
      <c r="D7" s="9" t="n">
        <v>320.21</v>
      </c>
    </row>
    <row r="8" spans="1:4">
      <c r="A8" s="4" t="s">
        <v>438</v>
      </c>
      <c r="B8" s="6" t="n">
        <v>-716</v>
      </c>
      <c r="C8" s="6" t="n">
        <v>-315</v>
      </c>
      <c r="D8" s="6" t="n">
        <v>-369</v>
      </c>
    </row>
    <row r="9" spans="1:4">
      <c r="A9" s="4" t="s">
        <v>439</v>
      </c>
      <c r="B9" s="9" t="n">
        <v>297.25</v>
      </c>
      <c r="C9" s="9" t="n">
        <v>310.32</v>
      </c>
      <c r="D9" s="9" t="n">
        <v>176.23</v>
      </c>
    </row>
    <row r="10" spans="1:4">
      <c r="A10" s="4" t="s">
        <v>440</v>
      </c>
      <c r="B10" s="6" t="n">
        <v>-56</v>
      </c>
      <c r="C10" s="6" t="n">
        <v>-52</v>
      </c>
      <c r="D10" s="6" t="n">
        <v>-62</v>
      </c>
    </row>
    <row r="11" spans="1:4">
      <c r="A11" s="4" t="s">
        <v>441</v>
      </c>
      <c r="B11" s="9" t="n">
        <v>554.73</v>
      </c>
      <c r="C11" s="9" t="n">
        <v>419.74</v>
      </c>
      <c r="D11" s="9" t="n">
        <v>329.76</v>
      </c>
    </row>
    <row r="12" spans="1:4">
      <c r="A12" s="4" t="s">
        <v>442</v>
      </c>
      <c r="B12" s="6" t="n">
        <v>1694</v>
      </c>
      <c r="C12" s="6" t="n">
        <v>2087</v>
      </c>
      <c r="D12" s="6" t="n">
        <v>1690</v>
      </c>
    </row>
    <row r="13" spans="1:4">
      <c r="A13" s="4" t="s">
        <v>443</v>
      </c>
      <c r="B13" s="9" t="n">
        <v>490.7</v>
      </c>
      <c r="C13" s="9" t="n">
        <v>395.46</v>
      </c>
      <c r="D13" s="9" t="n">
        <v>312.44</v>
      </c>
    </row>
    <row r="14" spans="1:4">
      <c r="A14" s="4" t="s">
        <v>444</v>
      </c>
      <c r="B14" s="4" t="s">
        <v>445</v>
      </c>
    </row>
    <row r="15" spans="1:4">
      <c r="A15" s="4" t="s">
        <v>446</v>
      </c>
      <c r="B15" s="8" t="n">
        <v>92773</v>
      </c>
    </row>
    <row r="16" spans="1:4">
      <c r="A16" s="4" t="s">
        <v>447</v>
      </c>
      <c r="B16" s="6" t="n">
        <v>1640</v>
      </c>
    </row>
    <row r="17" spans="1:4">
      <c r="A17" s="4" t="s">
        <v>448</v>
      </c>
      <c r="B17" s="9" t="n">
        <v>486.1</v>
      </c>
    </row>
    <row r="18" spans="1:4">
      <c r="A18" s="4" t="s">
        <v>449</v>
      </c>
      <c r="B18" s="4" t="s">
        <v>450</v>
      </c>
    </row>
    <row r="19" spans="1:4">
      <c r="A19" s="4" t="s">
        <v>451</v>
      </c>
      <c r="B19" s="8" t="n">
        <v>92622</v>
      </c>
    </row>
    <row r="20" spans="1:4">
      <c r="A20" s="4" t="s">
        <v>452</v>
      </c>
      <c r="B20" s="6" t="n">
        <v>321</v>
      </c>
    </row>
    <row r="21" spans="1:4">
      <c r="A21" s="4" t="s">
        <v>453</v>
      </c>
      <c r="B21" s="9" t="n">
        <v>339.72</v>
      </c>
    </row>
    <row r="22" spans="1:4">
      <c r="A22" s="4" t="s">
        <v>454</v>
      </c>
      <c r="B22" s="4" t="s">
        <v>455</v>
      </c>
    </row>
    <row r="23" spans="1:4">
      <c r="A23" s="4" t="s">
        <v>456</v>
      </c>
      <c r="B23" s="8" t="n">
        <v>451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457</v>
      </c>
      <c r="B1" s="2" t="s">
        <v>1</v>
      </c>
    </row>
    <row r="2" spans="1:4">
      <c r="B2" s="2" t="s">
        <v>2</v>
      </c>
      <c r="C2" s="2" t="s">
        <v>30</v>
      </c>
      <c r="D2" s="2" t="s">
        <v>73</v>
      </c>
    </row>
    <row r="3" spans="1:4">
      <c r="A3" s="4" t="s">
        <v>253</v>
      </c>
    </row>
    <row r="4" spans="1:4">
      <c r="A4" s="4" t="s">
        <v>458</v>
      </c>
      <c r="B4" s="4" t="s">
        <v>459</v>
      </c>
    </row>
    <row r="5" spans="1:4">
      <c r="A5" s="4" t="s">
        <v>460</v>
      </c>
      <c r="B5" s="4" t="s">
        <v>461</v>
      </c>
    </row>
    <row r="6" spans="1:4">
      <c r="A6" s="4" t="s">
        <v>462</v>
      </c>
      <c r="B6" s="4" t="s">
        <v>463</v>
      </c>
    </row>
    <row r="7" spans="1:4">
      <c r="A7" s="4" t="s">
        <v>464</v>
      </c>
      <c r="B7" s="4" t="s">
        <v>465</v>
      </c>
    </row>
    <row r="8" spans="1:4">
      <c r="A8" s="4" t="s">
        <v>256</v>
      </c>
    </row>
    <row r="9" spans="1:4">
      <c r="A9" s="4" t="s">
        <v>458</v>
      </c>
      <c r="B9" s="4" t="s">
        <v>466</v>
      </c>
      <c r="C9" s="4" t="s">
        <v>467</v>
      </c>
      <c r="D9" s="4" t="s">
        <v>468</v>
      </c>
    </row>
    <row r="10" spans="1:4">
      <c r="A10" s="4" t="s">
        <v>460</v>
      </c>
      <c r="B10" s="4" t="s">
        <v>469</v>
      </c>
      <c r="C10" s="4" t="s">
        <v>469</v>
      </c>
      <c r="D10" s="4" t="s">
        <v>469</v>
      </c>
    </row>
    <row r="11" spans="1:4">
      <c r="A11" s="4" t="s">
        <v>462</v>
      </c>
      <c r="B11" s="4" t="s">
        <v>463</v>
      </c>
      <c r="C11" s="4" t="s">
        <v>463</v>
      </c>
      <c r="D11" s="4" t="s">
        <v>463</v>
      </c>
    </row>
    <row r="12" spans="1:4">
      <c r="A12" s="4" t="s">
        <v>464</v>
      </c>
      <c r="B12" s="4" t="s">
        <v>470</v>
      </c>
      <c r="C12" s="4" t="s">
        <v>471</v>
      </c>
      <c r="D12" s="4" t="s">
        <v>472</v>
      </c>
    </row>
    <row r="13" spans="1:4">
      <c r="A13" s="4" t="s">
        <v>473</v>
      </c>
      <c r="B13" s="9" t="n">
        <v>156.32</v>
      </c>
      <c r="C13" s="9" t="n">
        <v>136.18</v>
      </c>
      <c r="D13" s="9" t="n">
        <v>82.51000000000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3</v>
      </c>
    </row>
    <row r="3" spans="1:4">
      <c r="A3" s="3" t="s">
        <v>173</v>
      </c>
    </row>
    <row r="4" spans="1:4">
      <c r="A4" s="4" t="s">
        <v>435</v>
      </c>
      <c r="B4" s="6" t="n">
        <v>70</v>
      </c>
      <c r="C4" s="6" t="n">
        <v>71</v>
      </c>
      <c r="D4" s="6" t="n">
        <v>120</v>
      </c>
    </row>
    <row r="5" spans="1:4">
      <c r="A5" s="4" t="s">
        <v>475</v>
      </c>
      <c r="B5" s="9" t="n">
        <v>525.6</v>
      </c>
      <c r="C5" s="9" t="n">
        <v>520.27</v>
      </c>
      <c r="D5" s="9" t="n">
        <v>218.34</v>
      </c>
    </row>
    <row r="6" spans="1:4">
      <c r="A6" s="4" t="s">
        <v>407</v>
      </c>
      <c r="B6" s="6" t="n">
        <v>47</v>
      </c>
      <c r="C6" s="6" t="n">
        <v>2</v>
      </c>
      <c r="D6" s="6" t="n">
        <v>68</v>
      </c>
    </row>
    <row r="7" spans="1:4">
      <c r="A7" s="4" t="s">
        <v>476</v>
      </c>
      <c r="B7" s="9" t="n">
        <v>785.3200000000001</v>
      </c>
      <c r="C7" s="9" t="n">
        <v>495.92</v>
      </c>
      <c r="D7" s="9" t="n">
        <v>527.45</v>
      </c>
    </row>
    <row r="8" spans="1:4">
      <c r="A8" s="4" t="s">
        <v>477</v>
      </c>
      <c r="B8" s="6" t="n">
        <v>-1</v>
      </c>
      <c r="C8" s="6" t="n">
        <v>-2</v>
      </c>
      <c r="D8" s="6" t="n">
        <v>-117</v>
      </c>
    </row>
    <row r="9" spans="1:4">
      <c r="A9" s="4" t="s">
        <v>478</v>
      </c>
      <c r="B9" s="9" t="n">
        <v>413.07</v>
      </c>
      <c r="C9" s="9" t="n">
        <v>284.11</v>
      </c>
      <c r="D9" s="9" t="n">
        <v>215.76</v>
      </c>
    </row>
    <row r="10" spans="1:4">
      <c r="A10" s="4" t="s">
        <v>440</v>
      </c>
      <c r="B10" s="6" t="n">
        <v>0</v>
      </c>
      <c r="C10" s="6" t="n">
        <v>-1</v>
      </c>
      <c r="D10" s="6" t="n">
        <v>0</v>
      </c>
    </row>
    <row r="11" spans="1:4">
      <c r="A11" s="4" t="s">
        <v>479</v>
      </c>
      <c r="B11" s="9" t="n">
        <v>534.55</v>
      </c>
      <c r="C11" s="9" t="n">
        <v>410.55</v>
      </c>
      <c r="D11" s="8" t="n">
        <v>0</v>
      </c>
    </row>
    <row r="12" spans="1:4">
      <c r="A12" s="4" t="s">
        <v>442</v>
      </c>
      <c r="B12" s="6" t="n">
        <v>116</v>
      </c>
      <c r="C12" s="6" t="n">
        <v>70</v>
      </c>
      <c r="D12" s="6" t="n">
        <v>71</v>
      </c>
    </row>
    <row r="13" spans="1:4">
      <c r="A13" s="4" t="s">
        <v>480</v>
      </c>
      <c r="B13" s="9" t="n">
        <v>511.88</v>
      </c>
      <c r="C13" s="9" t="n">
        <v>525.6</v>
      </c>
      <c r="D13" s="9" t="n">
        <v>520.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3</v>
      </c>
    </row>
    <row r="3" spans="1:4">
      <c r="A3" s="3" t="s">
        <v>482</v>
      </c>
    </row>
    <row r="4" spans="1:4">
      <c r="A4" s="4" t="s">
        <v>483</v>
      </c>
      <c r="B4" s="4" t="s">
        <v>484</v>
      </c>
    </row>
    <row r="5" spans="1:4">
      <c r="A5" s="4" t="s">
        <v>485</v>
      </c>
      <c r="B5" s="6" t="n">
        <v>248</v>
      </c>
    </row>
    <row r="6" spans="1:4">
      <c r="A6" s="4" t="s">
        <v>486</v>
      </c>
      <c r="B6" s="6" t="n">
        <v>250</v>
      </c>
    </row>
    <row r="7" spans="1:4">
      <c r="A7" s="4" t="s">
        <v>487</v>
      </c>
      <c r="B7" s="4" t="s">
        <v>488</v>
      </c>
    </row>
    <row r="8" spans="1:4">
      <c r="A8" s="4" t="s">
        <v>489</v>
      </c>
      <c r="B8" s="6" t="n">
        <v>1</v>
      </c>
      <c r="C8" s="6" t="n">
        <v>1</v>
      </c>
      <c r="D8" s="6" t="n">
        <v>1</v>
      </c>
    </row>
    <row r="9" spans="1:4">
      <c r="A9" s="4" t="s">
        <v>490</v>
      </c>
      <c r="B9" s="8" t="n">
        <v>18331</v>
      </c>
      <c r="C9" s="8" t="n">
        <v>16147</v>
      </c>
    </row>
    <row r="10" spans="1:4">
      <c r="A10" s="4" t="s">
        <v>491</v>
      </c>
    </row>
    <row r="11" spans="1:4">
      <c r="A11" s="3" t="s">
        <v>482</v>
      </c>
    </row>
    <row r="12" spans="1:4">
      <c r="A12" s="4" t="s">
        <v>492</v>
      </c>
      <c r="B12" s="4" t="s">
        <v>493</v>
      </c>
    </row>
    <row r="13" spans="1:4">
      <c r="A13" s="4" t="s">
        <v>494</v>
      </c>
      <c r="B13" s="4" t="s">
        <v>495</v>
      </c>
    </row>
    <row r="14" spans="1:4">
      <c r="A14" s="4" t="s">
        <v>496</v>
      </c>
      <c r="B14" s="4" t="s">
        <v>497</v>
      </c>
    </row>
    <row r="15" spans="1:4">
      <c r="A15" s="4" t="s">
        <v>498</v>
      </c>
      <c r="B15" s="4" t="s">
        <v>499</v>
      </c>
    </row>
    <row r="16" spans="1:4">
      <c r="A16" s="4" t="s">
        <v>500</v>
      </c>
      <c r="B16" s="8" t="n">
        <v>617</v>
      </c>
      <c r="C16" s="6" t="n">
        <v>536</v>
      </c>
      <c r="D16" s="8" t="n">
        <v>201</v>
      </c>
    </row>
    <row r="17" spans="1:4">
      <c r="A17" s="4" t="s">
        <v>501</v>
      </c>
      <c r="B17" s="8" t="n">
        <v>18331</v>
      </c>
      <c r="C17" s="6" t="n">
        <v>16147</v>
      </c>
    </row>
    <row r="18" spans="1:4">
      <c r="A18" s="4" t="s">
        <v>502</v>
      </c>
    </row>
    <row r="19" spans="1:4">
      <c r="A19" s="3" t="s">
        <v>482</v>
      </c>
    </row>
    <row r="20" spans="1:4">
      <c r="A20" s="4" t="s">
        <v>492</v>
      </c>
      <c r="B20" s="4" t="s">
        <v>493</v>
      </c>
    </row>
    <row r="21" spans="1:4">
      <c r="A21" s="4" t="s">
        <v>494</v>
      </c>
      <c r="B21" s="4" t="s">
        <v>495</v>
      </c>
    </row>
    <row r="22" spans="1:4">
      <c r="A22" s="4" t="s">
        <v>503</v>
      </c>
      <c r="B22" s="4" t="s">
        <v>497</v>
      </c>
    </row>
    <row r="23" spans="1:4">
      <c r="A23" s="4" t="s">
        <v>504</v>
      </c>
      <c r="B23" s="4" t="s">
        <v>499</v>
      </c>
    </row>
    <row r="24" spans="1:4">
      <c r="A24" s="4" t="s">
        <v>483</v>
      </c>
      <c r="B24" s="4" t="s">
        <v>484</v>
      </c>
    </row>
    <row r="25" spans="1:4">
      <c r="A25" s="4" t="s">
        <v>505</v>
      </c>
      <c r="B25" s="8" t="n">
        <v>4995</v>
      </c>
      <c r="C25" s="8" t="n">
        <v>3881</v>
      </c>
      <c r="D25" s="8" t="n">
        <v>26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3</v>
      </c>
    </row>
    <row r="3" spans="1:4">
      <c r="A3" s="3" t="s">
        <v>176</v>
      </c>
    </row>
    <row r="4" spans="1:4">
      <c r="A4" s="4" t="s">
        <v>507</v>
      </c>
      <c r="B4" s="8" t="n">
        <v>-571</v>
      </c>
      <c r="C4" s="8" t="n">
        <v>184</v>
      </c>
      <c r="D4" s="8" t="n">
        <v>7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25"/>
    <col customWidth="1" max="3" min="3" width="21"/>
  </cols>
  <sheetData>
    <row r="1" spans="1:3">
      <c r="A1" s="1" t="s">
        <v>508</v>
      </c>
      <c r="B1" s="2" t="s">
        <v>1</v>
      </c>
    </row>
    <row r="2" spans="1:3">
      <c r="B2" s="2" t="s">
        <v>509</v>
      </c>
      <c r="C2" s="2" t="s">
        <v>275</v>
      </c>
    </row>
    <row r="3" spans="1:3">
      <c r="A3" s="3" t="s">
        <v>510</v>
      </c>
    </row>
    <row r="4" spans="1:3">
      <c r="A4" s="4" t="s">
        <v>511</v>
      </c>
      <c r="B4" s="4" t="s">
        <v>512</v>
      </c>
    </row>
    <row r="5" spans="1:3">
      <c r="A5" s="4" t="s">
        <v>513</v>
      </c>
      <c r="B5" s="8" t="n">
        <v>6217</v>
      </c>
    </row>
    <row r="6" spans="1:3">
      <c r="A6" s="4" t="s">
        <v>514</v>
      </c>
      <c r="B6" s="6" t="n">
        <v>6</v>
      </c>
    </row>
    <row r="7" spans="1:3">
      <c r="A7" s="4" t="s">
        <v>515</v>
      </c>
      <c r="B7" s="8" t="n">
        <v>3060</v>
      </c>
      <c r="C7" s="8" t="n">
        <v>3233</v>
      </c>
    </row>
    <row r="8" spans="1:3">
      <c r="A8" s="4" t="s">
        <v>516</v>
      </c>
    </row>
    <row r="9" spans="1:3">
      <c r="A9" s="3" t="s">
        <v>510</v>
      </c>
    </row>
    <row r="10" spans="1:3">
      <c r="A10" s="4" t="s">
        <v>517</v>
      </c>
      <c r="B10" s="4" t="s">
        <v>290</v>
      </c>
    </row>
    <row r="11" spans="1:3">
      <c r="A11" s="4" t="s">
        <v>518</v>
      </c>
    </row>
    <row r="12" spans="1:3">
      <c r="A12" s="3" t="s">
        <v>510</v>
      </c>
    </row>
    <row r="13" spans="1:3">
      <c r="A13" s="4" t="s">
        <v>517</v>
      </c>
      <c r="B13" s="4" t="s">
        <v>519</v>
      </c>
    </row>
    <row r="14" spans="1:3">
      <c r="A14" s="4" t="s">
        <v>520</v>
      </c>
    </row>
    <row r="15" spans="1:3">
      <c r="A15" s="3" t="s">
        <v>510</v>
      </c>
    </row>
    <row r="16" spans="1:3">
      <c r="A16" s="4" t="s">
        <v>517</v>
      </c>
      <c r="B16" s="4" t="s">
        <v>521</v>
      </c>
    </row>
    <row r="17" spans="1:3">
      <c r="A17" s="4" t="s">
        <v>522</v>
      </c>
    </row>
    <row r="18" spans="1:3">
      <c r="A18" s="3" t="s">
        <v>510</v>
      </c>
    </row>
    <row r="19" spans="1:3">
      <c r="A19" s="4" t="s">
        <v>517</v>
      </c>
      <c r="B19"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24</v>
      </c>
      <c r="B1" s="2" t="s">
        <v>525</v>
      </c>
    </row>
    <row r="2" spans="1:2">
      <c r="A2" s="3" t="s">
        <v>179</v>
      </c>
    </row>
    <row r="3" spans="1:2">
      <c r="A3" s="6" t="n">
        <v>2016</v>
      </c>
      <c r="B3" s="8" t="n">
        <v>239683</v>
      </c>
    </row>
    <row r="4" spans="1:2">
      <c r="A4" s="6" t="n">
        <v>2017</v>
      </c>
      <c r="B4" s="6" t="n">
        <v>241366</v>
      </c>
    </row>
    <row r="5" spans="1:2">
      <c r="A5" s="6" t="n">
        <v>2018</v>
      </c>
      <c r="B5" s="6" t="n">
        <v>244698</v>
      </c>
    </row>
    <row r="6" spans="1:2">
      <c r="A6" s="6" t="n">
        <v>2019</v>
      </c>
      <c r="B6" s="6" t="n">
        <v>245251</v>
      </c>
    </row>
    <row r="7" spans="1:2">
      <c r="A7" s="6" t="n">
        <v>2020</v>
      </c>
      <c r="B7" s="6" t="n">
        <v>239933</v>
      </c>
    </row>
    <row r="8" spans="1:2">
      <c r="A8" s="4" t="s">
        <v>526</v>
      </c>
      <c r="B8" s="6" t="n">
        <v>2257081</v>
      </c>
    </row>
    <row r="9" spans="1:2">
      <c r="A9" s="4" t="s">
        <v>527</v>
      </c>
      <c r="B9" s="8" t="n">
        <v>34680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28</v>
      </c>
      <c r="B1" s="2" t="s">
        <v>1</v>
      </c>
    </row>
    <row r="2" spans="1:4">
      <c r="B2" s="2" t="s">
        <v>2</v>
      </c>
      <c r="C2" s="2" t="s">
        <v>30</v>
      </c>
      <c r="D2" s="2" t="s">
        <v>73</v>
      </c>
    </row>
    <row r="3" spans="1:4">
      <c r="A3" s="3" t="s">
        <v>179</v>
      </c>
    </row>
    <row r="4" spans="1:4">
      <c r="A4" s="4" t="s">
        <v>529</v>
      </c>
      <c r="B4" s="8" t="n">
        <v>227602</v>
      </c>
      <c r="C4" s="8" t="n">
        <v>200575</v>
      </c>
      <c r="D4" s="8" t="n">
        <v>178395</v>
      </c>
    </row>
    <row r="5" spans="1:4">
      <c r="A5" s="4" t="s">
        <v>530</v>
      </c>
      <c r="B5" s="6" t="n">
        <v>4542</v>
      </c>
      <c r="C5" s="6" t="n">
        <v>4616</v>
      </c>
      <c r="D5" s="6" t="n">
        <v>2719</v>
      </c>
    </row>
    <row r="6" spans="1:4">
      <c r="A6" s="4" t="s">
        <v>531</v>
      </c>
      <c r="B6" s="8" t="n">
        <v>-1879</v>
      </c>
      <c r="C6" s="8" t="n">
        <v>-1838</v>
      </c>
      <c r="D6" s="8" t="n">
        <v>-17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3</v>
      </c>
    </row>
    <row r="3" spans="1:4">
      <c r="A3" s="3" t="s">
        <v>74</v>
      </c>
    </row>
    <row r="4" spans="1:4">
      <c r="A4" s="4" t="s">
        <v>101</v>
      </c>
      <c r="B4" s="8" t="n">
        <v>946</v>
      </c>
      <c r="C4" s="8" t="n">
        <v>0</v>
      </c>
      <c r="D4"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3</v>
      </c>
    </row>
    <row r="3" spans="1:4">
      <c r="A3" s="3" t="s">
        <v>182</v>
      </c>
    </row>
    <row r="4" spans="1:4">
      <c r="A4" s="4" t="s">
        <v>533</v>
      </c>
      <c r="B4" s="6" t="n">
        <v>266</v>
      </c>
      <c r="C4" s="6" t="n">
        <v>385</v>
      </c>
      <c r="D4" s="6" t="n">
        <v>381</v>
      </c>
    </row>
    <row r="5" spans="1:4">
      <c r="A5" s="4" t="s">
        <v>534</v>
      </c>
      <c r="B5" s="6" t="n">
        <v>289</v>
      </c>
      <c r="C5" s="6" t="n">
        <v>232</v>
      </c>
      <c r="D5" s="6" t="n">
        <v>393</v>
      </c>
    </row>
    <row r="6" spans="1:4">
      <c r="A6" s="4" t="s">
        <v>535</v>
      </c>
      <c r="B6" s="6" t="n">
        <v>555</v>
      </c>
      <c r="C6" s="6" t="n">
        <v>617</v>
      </c>
      <c r="D6" s="6" t="n">
        <v>7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395</v>
      </c>
      <c r="J1" s="2" t="s">
        <v>1</v>
      </c>
    </row>
    <row r="2" spans="1:12">
      <c r="B2" s="2" t="s">
        <v>2</v>
      </c>
      <c r="C2" s="2" t="s">
        <v>396</v>
      </c>
      <c r="D2" s="2" t="s">
        <v>4</v>
      </c>
      <c r="E2" s="2" t="s">
        <v>397</v>
      </c>
      <c r="F2" s="2" t="s">
        <v>30</v>
      </c>
      <c r="G2" s="2" t="s">
        <v>398</v>
      </c>
      <c r="H2" s="2" t="s">
        <v>399</v>
      </c>
      <c r="I2" s="2" t="s">
        <v>400</v>
      </c>
      <c r="J2" s="2" t="s">
        <v>2</v>
      </c>
      <c r="K2" s="2" t="s">
        <v>30</v>
      </c>
      <c r="L2" s="2" t="s">
        <v>73</v>
      </c>
    </row>
    <row r="3" spans="1:12">
      <c r="A3" s="3" t="s">
        <v>182</v>
      </c>
    </row>
    <row r="4" spans="1:12">
      <c r="A4" s="4" t="s">
        <v>90</v>
      </c>
      <c r="B4" s="8" t="n">
        <v>67874</v>
      </c>
      <c r="C4" s="8" t="n">
        <v>144883</v>
      </c>
      <c r="D4" s="8" t="n">
        <v>140204</v>
      </c>
      <c r="E4" s="8" t="n">
        <v>122641</v>
      </c>
      <c r="F4" s="8" t="n">
        <v>121234</v>
      </c>
      <c r="G4" s="8" t="n">
        <v>130801</v>
      </c>
      <c r="H4" s="8" t="n">
        <v>110270</v>
      </c>
      <c r="I4" s="8" t="n">
        <v>83069</v>
      </c>
      <c r="J4" s="8" t="n">
        <v>475602</v>
      </c>
      <c r="K4" s="8" t="n">
        <v>445374</v>
      </c>
      <c r="L4" s="8" t="n">
        <v>327438</v>
      </c>
    </row>
    <row r="5" spans="1:12">
      <c r="A5" s="4" t="s">
        <v>537</v>
      </c>
      <c r="J5" s="6" t="n">
        <v>31092</v>
      </c>
      <c r="K5" s="6" t="n">
        <v>31038</v>
      </c>
      <c r="L5" s="6" t="n">
        <v>30957</v>
      </c>
    </row>
    <row r="6" spans="1:12">
      <c r="A6" s="4" t="s">
        <v>538</v>
      </c>
      <c r="J6" s="6" t="n">
        <v>402</v>
      </c>
      <c r="K6" s="6" t="n">
        <v>474</v>
      </c>
      <c r="L6" s="6" t="n">
        <v>324</v>
      </c>
    </row>
    <row r="7" spans="1:12">
      <c r="A7" s="4" t="s">
        <v>539</v>
      </c>
      <c r="J7" s="6" t="n">
        <v>31494</v>
      </c>
      <c r="K7" s="6" t="n">
        <v>31512</v>
      </c>
      <c r="L7" s="6" t="n">
        <v>31281</v>
      </c>
    </row>
    <row r="8" spans="1:12">
      <c r="A8" s="4" t="s">
        <v>410</v>
      </c>
      <c r="B8" s="9" t="n">
        <v>2.19</v>
      </c>
      <c r="C8" s="9" t="n">
        <v>4.65</v>
      </c>
      <c r="D8" s="9" t="n">
        <v>4.51</v>
      </c>
      <c r="E8" s="9" t="n">
        <v>3.95</v>
      </c>
      <c r="F8" s="9" t="n">
        <v>3.91</v>
      </c>
      <c r="G8" s="9" t="n">
        <v>4.22</v>
      </c>
      <c r="H8" s="9" t="n">
        <v>3.55</v>
      </c>
      <c r="I8" s="9" t="n">
        <v>2.67</v>
      </c>
      <c r="J8" s="9" t="n">
        <v>15.3</v>
      </c>
      <c r="K8" s="9" t="n">
        <v>14.35</v>
      </c>
      <c r="L8" s="9" t="n">
        <v>10.58</v>
      </c>
    </row>
    <row r="9" spans="1:12">
      <c r="A9" s="4" t="s">
        <v>411</v>
      </c>
      <c r="B9" s="9" t="n">
        <v>2.17</v>
      </c>
      <c r="C9" s="9" t="n">
        <v>4.59</v>
      </c>
      <c r="D9" s="9" t="n">
        <v>4.45</v>
      </c>
      <c r="E9" s="9" t="n">
        <v>3.88</v>
      </c>
      <c r="F9" s="9" t="n">
        <v>3.84</v>
      </c>
      <c r="G9" s="9" t="n">
        <v>4.15</v>
      </c>
      <c r="H9" s="9" t="n">
        <v>3.5</v>
      </c>
      <c r="I9" s="9" t="n">
        <v>2.64</v>
      </c>
      <c r="J9" s="9" t="n">
        <v>15.1</v>
      </c>
      <c r="K9" s="9" t="n">
        <v>14.13</v>
      </c>
      <c r="L9" s="9" t="n">
        <v>10.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95</v>
      </c>
      <c r="J1" s="2" t="s">
        <v>1</v>
      </c>
    </row>
    <row r="2" spans="1:12">
      <c r="B2" s="2" t="s">
        <v>2</v>
      </c>
      <c r="C2" s="2" t="s">
        <v>396</v>
      </c>
      <c r="D2" s="2" t="s">
        <v>4</v>
      </c>
      <c r="E2" s="2" t="s">
        <v>397</v>
      </c>
      <c r="F2" s="2" t="s">
        <v>30</v>
      </c>
      <c r="G2" s="2" t="s">
        <v>398</v>
      </c>
      <c r="H2" s="2" t="s">
        <v>399</v>
      </c>
      <c r="I2" s="2" t="s">
        <v>400</v>
      </c>
      <c r="J2" s="2" t="s">
        <v>2</v>
      </c>
      <c r="K2" s="2" t="s">
        <v>30</v>
      </c>
      <c r="L2" s="2" t="s">
        <v>73</v>
      </c>
    </row>
    <row r="3" spans="1:12">
      <c r="A3" s="3" t="s">
        <v>188</v>
      </c>
    </row>
    <row r="4" spans="1:12">
      <c r="A4" s="4" t="s">
        <v>75</v>
      </c>
      <c r="B4" s="8" t="n">
        <v>997507</v>
      </c>
      <c r="C4" s="8" t="n">
        <v>1216890</v>
      </c>
      <c r="D4" s="8" t="n">
        <v>1197783</v>
      </c>
      <c r="E4" s="8" t="n">
        <v>1089043</v>
      </c>
      <c r="F4" s="8" t="n">
        <v>1069811</v>
      </c>
      <c r="G4" s="8" t="n">
        <v>1084222</v>
      </c>
      <c r="H4" s="8" t="n">
        <v>1050073</v>
      </c>
      <c r="I4" s="8" t="n">
        <v>904163</v>
      </c>
      <c r="J4" s="8" t="n">
        <v>4501223</v>
      </c>
      <c r="K4" s="8" t="n">
        <v>4108269</v>
      </c>
      <c r="L4" s="8" t="n">
        <v>3214591</v>
      </c>
    </row>
    <row r="5" spans="1:12">
      <c r="A5" s="4" t="s">
        <v>541</v>
      </c>
      <c r="B5" s="6" t="n">
        <v>103613</v>
      </c>
      <c r="C5" s="6" t="n">
        <v>234759</v>
      </c>
      <c r="D5" s="6" t="n">
        <v>227416</v>
      </c>
      <c r="E5" s="6" t="n">
        <v>197801</v>
      </c>
      <c r="F5" s="6" t="n">
        <v>187872</v>
      </c>
      <c r="G5" s="6" t="n">
        <v>207436</v>
      </c>
      <c r="H5" s="6" t="n">
        <v>179842</v>
      </c>
      <c r="I5" s="6" t="n">
        <v>135650</v>
      </c>
      <c r="J5" s="6" t="n">
        <v>763589</v>
      </c>
      <c r="K5" s="6" t="n">
        <v>710800</v>
      </c>
      <c r="L5" s="6" t="n">
        <v>532720</v>
      </c>
    </row>
    <row r="6" spans="1:12">
      <c r="A6" s="4" t="s">
        <v>90</v>
      </c>
      <c r="B6" s="8" t="n">
        <v>67874</v>
      </c>
      <c r="C6" s="8" t="n">
        <v>144883</v>
      </c>
      <c r="D6" s="8" t="n">
        <v>140204</v>
      </c>
      <c r="E6" s="8" t="n">
        <v>122641</v>
      </c>
      <c r="F6" s="8" t="n">
        <v>121234</v>
      </c>
      <c r="G6" s="8" t="n">
        <v>130801</v>
      </c>
      <c r="H6" s="8" t="n">
        <v>110270</v>
      </c>
      <c r="I6" s="8" t="n">
        <v>83069</v>
      </c>
      <c r="J6" s="8" t="n">
        <v>475602</v>
      </c>
      <c r="K6" s="8" t="n">
        <v>445374</v>
      </c>
      <c r="L6" s="8" t="n">
        <v>327438</v>
      </c>
    </row>
    <row r="7" spans="1:12">
      <c r="A7" s="4" t="s">
        <v>410</v>
      </c>
      <c r="B7" s="9" t="n">
        <v>2.19</v>
      </c>
      <c r="C7" s="9" t="n">
        <v>4.65</v>
      </c>
      <c r="D7" s="9" t="n">
        <v>4.51</v>
      </c>
      <c r="E7" s="9" t="n">
        <v>3.95</v>
      </c>
      <c r="F7" s="9" t="n">
        <v>3.91</v>
      </c>
      <c r="G7" s="9" t="n">
        <v>4.22</v>
      </c>
      <c r="H7" s="9" t="n">
        <v>3.55</v>
      </c>
      <c r="I7" s="9" t="n">
        <v>2.67</v>
      </c>
      <c r="J7" s="9" t="n">
        <v>15.3</v>
      </c>
      <c r="K7" s="9" t="n">
        <v>14.35</v>
      </c>
      <c r="L7" s="9" t="n">
        <v>10.58</v>
      </c>
    </row>
    <row r="8" spans="1:12">
      <c r="A8" s="4" t="s">
        <v>411</v>
      </c>
      <c r="B8" s="9" t="n">
        <v>2.17</v>
      </c>
      <c r="C8" s="9" t="n">
        <v>4.59</v>
      </c>
      <c r="D8" s="9" t="n">
        <v>4.45</v>
      </c>
      <c r="E8" s="9" t="n">
        <v>3.88</v>
      </c>
      <c r="F8" s="9" t="n">
        <v>3.84</v>
      </c>
      <c r="G8" s="9" t="n">
        <v>4.15</v>
      </c>
      <c r="H8" s="9" t="n">
        <v>3.5</v>
      </c>
      <c r="I8" s="9" t="n">
        <v>2.64</v>
      </c>
      <c r="J8" s="9" t="n">
        <v>15.1</v>
      </c>
      <c r="K8" s="9" t="n">
        <v>14.13</v>
      </c>
      <c r="L8" s="9" t="n">
        <v>10.4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55"/>
    <col customWidth="1" max="7" min="7" width="12"/>
  </cols>
  <sheetData>
    <row r="1" spans="1:7">
      <c r="A1" s="1" t="s">
        <v>102</v>
      </c>
      <c r="B1" s="2" t="s">
        <v>103</v>
      </c>
      <c r="C1" s="2" t="s">
        <v>104</v>
      </c>
      <c r="D1" s="2" t="s">
        <v>105</v>
      </c>
      <c r="E1" s="2" t="s">
        <v>106</v>
      </c>
      <c r="F1" s="2" t="s">
        <v>107</v>
      </c>
      <c r="G1" s="2" t="s">
        <v>108</v>
      </c>
    </row>
    <row r="2" spans="1:7">
      <c r="A2" s="4" t="s">
        <v>109</v>
      </c>
      <c r="B2" s="8" t="n">
        <v>349</v>
      </c>
      <c r="C2" s="8" t="n">
        <v>816612</v>
      </c>
      <c r="D2" s="8" t="n">
        <v>-521518</v>
      </c>
      <c r="E2" s="8" t="n">
        <v>949459</v>
      </c>
      <c r="F2" s="8" t="n">
        <v>1024</v>
      </c>
      <c r="G2" s="8" t="n">
        <v>1245926</v>
      </c>
    </row>
    <row r="3" spans="1:7">
      <c r="A3" s="4" t="s">
        <v>110</v>
      </c>
      <c r="B3" s="6" t="n">
        <v>34912</v>
      </c>
      <c r="D3" s="6" t="n">
        <v>3819</v>
      </c>
    </row>
    <row r="4" spans="1:7">
      <c r="A4" s="4" t="s">
        <v>111</v>
      </c>
      <c r="C4" s="6" t="n">
        <v>64781</v>
      </c>
      <c r="G4" s="6" t="n">
        <v>64781</v>
      </c>
    </row>
    <row r="5" spans="1:7">
      <c r="A5" s="4" t="s">
        <v>112</v>
      </c>
      <c r="B5" s="8" t="n">
        <v>3</v>
      </c>
      <c r="C5" s="6" t="n">
        <v>97</v>
      </c>
      <c r="G5" s="6" t="n">
        <v>100</v>
      </c>
    </row>
    <row r="6" spans="1:7">
      <c r="A6" s="4" t="s">
        <v>113</v>
      </c>
      <c r="B6" s="6" t="n">
        <v>333</v>
      </c>
    </row>
    <row r="7" spans="1:7">
      <c r="A7" s="4" t="s">
        <v>114</v>
      </c>
      <c r="C7" s="6" t="n">
        <v>38350</v>
      </c>
      <c r="G7" s="6" t="n">
        <v>38350</v>
      </c>
    </row>
    <row r="8" spans="1:7">
      <c r="A8" s="4" t="s">
        <v>115</v>
      </c>
      <c r="D8" s="8" t="n">
        <v>-138903</v>
      </c>
      <c r="G8" s="6" t="n">
        <v>-138903</v>
      </c>
    </row>
    <row r="9" spans="1:7">
      <c r="A9" s="4" t="s">
        <v>116</v>
      </c>
      <c r="D9" s="6" t="n">
        <v>393</v>
      </c>
    </row>
    <row r="10" spans="1:7">
      <c r="A10" s="4" t="s">
        <v>90</v>
      </c>
      <c r="E10" s="6" t="n">
        <v>327438</v>
      </c>
      <c r="G10" s="6" t="n">
        <v>327438</v>
      </c>
    </row>
    <row r="11" spans="1:7">
      <c r="A11" s="4" t="s">
        <v>117</v>
      </c>
      <c r="F11" s="6" t="n">
        <v>596</v>
      </c>
      <c r="G11" s="6" t="n">
        <v>596</v>
      </c>
    </row>
    <row r="12" spans="1:7">
      <c r="A12" s="4" t="s">
        <v>118</v>
      </c>
      <c r="B12" s="8" t="n">
        <v>352</v>
      </c>
      <c r="C12" s="6" t="n">
        <v>919840</v>
      </c>
      <c r="D12" s="8" t="n">
        <v>-660421</v>
      </c>
      <c r="E12" s="6" t="n">
        <v>1276897</v>
      </c>
      <c r="F12" s="6" t="n">
        <v>1620</v>
      </c>
      <c r="G12" s="6" t="n">
        <v>1538288</v>
      </c>
    </row>
    <row r="13" spans="1:7">
      <c r="A13" s="4" t="s">
        <v>119</v>
      </c>
      <c r="B13" s="6" t="n">
        <v>35245</v>
      </c>
      <c r="D13" s="6" t="n">
        <v>4212</v>
      </c>
    </row>
    <row r="14" spans="1:7">
      <c r="A14" s="4" t="s">
        <v>111</v>
      </c>
      <c r="C14" s="6" t="n">
        <v>97618</v>
      </c>
      <c r="G14" s="6" t="n">
        <v>97618</v>
      </c>
    </row>
    <row r="15" spans="1:7">
      <c r="A15" s="4" t="s">
        <v>112</v>
      </c>
      <c r="B15" s="8" t="n">
        <v>2</v>
      </c>
      <c r="C15" s="6" t="n">
        <v>-193</v>
      </c>
      <c r="G15" s="6" t="n">
        <v>-191</v>
      </c>
    </row>
    <row r="16" spans="1:7">
      <c r="A16" s="4" t="s">
        <v>113</v>
      </c>
      <c r="B16" s="6" t="n">
        <v>149</v>
      </c>
    </row>
    <row r="17" spans="1:7">
      <c r="A17" s="4" t="s">
        <v>114</v>
      </c>
      <c r="C17" s="6" t="n">
        <v>21667</v>
      </c>
      <c r="G17" s="6" t="n">
        <v>21667</v>
      </c>
    </row>
    <row r="18" spans="1:7">
      <c r="A18" s="4" t="s">
        <v>115</v>
      </c>
      <c r="D18" s="8" t="n">
        <v>-88338</v>
      </c>
      <c r="G18" s="6" t="n">
        <v>-88338</v>
      </c>
    </row>
    <row r="19" spans="1:7">
      <c r="A19" s="4" t="s">
        <v>116</v>
      </c>
      <c r="D19" s="6" t="n">
        <v>155</v>
      </c>
    </row>
    <row r="20" spans="1:7">
      <c r="A20" s="4" t="s">
        <v>90</v>
      </c>
      <c r="E20" s="6" t="n">
        <v>445374</v>
      </c>
      <c r="G20" s="6" t="n">
        <v>445374</v>
      </c>
    </row>
    <row r="21" spans="1:7">
      <c r="A21" s="4" t="s">
        <v>117</v>
      </c>
      <c r="F21" s="6" t="n">
        <v>-2049</v>
      </c>
      <c r="G21" s="6" t="n">
        <v>-2049</v>
      </c>
    </row>
    <row r="22" spans="1:7">
      <c r="A22" s="4" t="s">
        <v>120</v>
      </c>
      <c r="B22" s="8" t="n">
        <v>354</v>
      </c>
      <c r="C22" s="6" t="n">
        <v>1038932</v>
      </c>
      <c r="D22" s="8" t="n">
        <v>-748759</v>
      </c>
      <c r="E22" s="6" t="n">
        <v>1722271</v>
      </c>
      <c r="F22" s="6" t="n">
        <v>-429</v>
      </c>
      <c r="G22" s="6" t="n">
        <v>2012369</v>
      </c>
    </row>
    <row r="23" spans="1:7">
      <c r="A23" s="4" t="s">
        <v>121</v>
      </c>
      <c r="B23" s="6" t="n">
        <v>35394</v>
      </c>
      <c r="D23" s="6" t="n">
        <v>4367</v>
      </c>
    </row>
    <row r="24" spans="1:7">
      <c r="A24" s="4" t="s">
        <v>111</v>
      </c>
      <c r="C24" s="6" t="n">
        <v>59465</v>
      </c>
      <c r="G24" s="6" t="n">
        <v>59465</v>
      </c>
    </row>
    <row r="25" spans="1:7">
      <c r="A25" s="4" t="s">
        <v>112</v>
      </c>
      <c r="B25" s="8" t="n">
        <v>4</v>
      </c>
      <c r="C25" s="6" t="n">
        <v>-211</v>
      </c>
      <c r="G25" s="6" t="n">
        <v>-207</v>
      </c>
    </row>
    <row r="26" spans="1:7">
      <c r="A26" s="4" t="s">
        <v>113</v>
      </c>
      <c r="B26" s="6" t="n">
        <v>396</v>
      </c>
    </row>
    <row r="27" spans="1:7">
      <c r="A27" s="4" t="s">
        <v>114</v>
      </c>
      <c r="C27" s="6" t="n">
        <v>74442</v>
      </c>
      <c r="G27" s="6" t="n">
        <v>74442</v>
      </c>
    </row>
    <row r="28" spans="1:7">
      <c r="A28" s="4" t="s">
        <v>115</v>
      </c>
      <c r="D28" s="8" t="n">
        <v>-485853</v>
      </c>
      <c r="G28" s="6" t="n">
        <v>-485853</v>
      </c>
    </row>
    <row r="29" spans="1:7">
      <c r="A29" s="4" t="s">
        <v>116</v>
      </c>
      <c r="D29" s="6" t="n">
        <v>839</v>
      </c>
    </row>
    <row r="30" spans="1:7">
      <c r="A30" s="4" t="s">
        <v>90</v>
      </c>
      <c r="E30" s="6" t="n">
        <v>475602</v>
      </c>
      <c r="G30" s="6" t="n">
        <v>475602</v>
      </c>
    </row>
    <row r="31" spans="1:7">
      <c r="A31" s="4" t="s">
        <v>117</v>
      </c>
      <c r="F31" s="6" t="n">
        <v>-7844</v>
      </c>
      <c r="G31" s="6" t="n">
        <v>-7844</v>
      </c>
    </row>
    <row r="32" spans="1:7">
      <c r="A32" s="4" t="s">
        <v>122</v>
      </c>
      <c r="B32" s="8" t="n">
        <v>358</v>
      </c>
      <c r="C32" s="8" t="n">
        <v>1172628</v>
      </c>
      <c r="D32" s="8" t="n">
        <v>-1234612</v>
      </c>
      <c r="E32" s="8" t="n">
        <v>2197873</v>
      </c>
      <c r="F32" s="8" t="n">
        <v>-8273</v>
      </c>
      <c r="G32" s="8" t="n">
        <v>2127974</v>
      </c>
    </row>
    <row r="33" spans="1:7">
      <c r="A33" s="4" t="s">
        <v>123</v>
      </c>
      <c r="B33" s="6" t="n">
        <v>35790</v>
      </c>
      <c r="D33" s="6" t="n">
        <v>52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124</v>
      </c>
      <c r="B1" s="2" t="s">
        <v>1</v>
      </c>
    </row>
    <row r="2" spans="1:2">
      <c r="B2" s="2" t="s">
        <v>125</v>
      </c>
    </row>
    <row r="3" spans="1:2">
      <c r="A3" s="3" t="s">
        <v>126</v>
      </c>
    </row>
    <row r="4" spans="1:2">
      <c r="A4" s="4" t="s">
        <v>127</v>
      </c>
      <c r="B4" s="8" t="n">
        <v>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90</v>
      </c>
      <c r="B4" s="8" t="n">
        <v>475602</v>
      </c>
      <c r="C4" s="8" t="n">
        <v>445374</v>
      </c>
      <c r="D4" s="8" t="n">
        <v>327438</v>
      </c>
    </row>
    <row r="5" spans="1:4">
      <c r="A5" s="3" t="s">
        <v>130</v>
      </c>
    </row>
    <row r="6" spans="1:4">
      <c r="A6" s="4" t="s">
        <v>82</v>
      </c>
      <c r="B6" s="6" t="n">
        <v>130368</v>
      </c>
      <c r="C6" s="6" t="n">
        <v>110474</v>
      </c>
      <c r="D6" s="6" t="n">
        <v>96054</v>
      </c>
    </row>
    <row r="7" spans="1:4">
      <c r="A7" s="4" t="s">
        <v>131</v>
      </c>
      <c r="B7" s="6" t="n">
        <v>11666</v>
      </c>
      <c r="C7" s="6" t="n">
        <v>-20671</v>
      </c>
      <c r="D7" s="6" t="n">
        <v>2103</v>
      </c>
    </row>
    <row r="8" spans="1:4">
      <c r="A8" s="4" t="s">
        <v>84</v>
      </c>
      <c r="B8" s="6" t="n">
        <v>13194</v>
      </c>
      <c r="C8" s="6" t="n">
        <v>6976</v>
      </c>
      <c r="D8" s="6" t="n">
        <v>6751</v>
      </c>
    </row>
    <row r="9" spans="1:4">
      <c r="A9" s="4" t="s">
        <v>132</v>
      </c>
      <c r="B9" s="6" t="n">
        <v>-23</v>
      </c>
      <c r="C9" s="6" t="n">
        <v>9</v>
      </c>
      <c r="D9" s="6" t="n">
        <v>19</v>
      </c>
    </row>
    <row r="10" spans="1:4">
      <c r="A10" s="4" t="s">
        <v>133</v>
      </c>
      <c r="B10" s="6" t="n">
        <v>57911</v>
      </c>
      <c r="C10" s="6" t="n">
        <v>96440</v>
      </c>
      <c r="D10" s="6" t="n">
        <v>63657</v>
      </c>
    </row>
    <row r="11" spans="1:4">
      <c r="A11" s="4" t="s">
        <v>114</v>
      </c>
      <c r="B11" s="6" t="n">
        <v>-74442</v>
      </c>
      <c r="C11" s="6" t="n">
        <v>-21667</v>
      </c>
      <c r="D11" s="6" t="n">
        <v>-38379</v>
      </c>
    </row>
    <row r="12" spans="1:4">
      <c r="A12" s="4" t="s">
        <v>134</v>
      </c>
      <c r="B12" s="6" t="n">
        <v>582</v>
      </c>
      <c r="C12" s="6" t="n">
        <v>104</v>
      </c>
      <c r="D12" s="6" t="n">
        <v>507</v>
      </c>
    </row>
    <row r="13" spans="1:4">
      <c r="A13" s="3" t="s">
        <v>135</v>
      </c>
    </row>
    <row r="14" spans="1:4">
      <c r="A14" s="4" t="s">
        <v>136</v>
      </c>
      <c r="B14" s="6" t="n">
        <v>-3504</v>
      </c>
      <c r="C14" s="6" t="n">
        <v>-10966</v>
      </c>
      <c r="D14" s="6" t="n">
        <v>-7238</v>
      </c>
    </row>
    <row r="15" spans="1:4">
      <c r="A15" s="4" t="s">
        <v>34</v>
      </c>
      <c r="B15" s="6" t="n">
        <v>262</v>
      </c>
      <c r="C15" s="6" t="n">
        <v>-2307</v>
      </c>
      <c r="D15" s="6" t="n">
        <v>-1950</v>
      </c>
    </row>
    <row r="16" spans="1:4">
      <c r="A16" s="4" t="s">
        <v>35</v>
      </c>
      <c r="B16" s="6" t="n">
        <v>-5259</v>
      </c>
      <c r="C16" s="6" t="n">
        <v>-658</v>
      </c>
      <c r="D16" s="6" t="n">
        <v>-6806</v>
      </c>
    </row>
    <row r="17" spans="1:4">
      <c r="A17" s="4" t="s">
        <v>41</v>
      </c>
      <c r="B17" s="6" t="n">
        <v>-5619</v>
      </c>
      <c r="C17" s="6" t="n">
        <v>1071</v>
      </c>
      <c r="D17" s="6" t="n">
        <v>-1354</v>
      </c>
    </row>
    <row r="18" spans="1:4">
      <c r="A18" s="4" t="s">
        <v>45</v>
      </c>
      <c r="B18" s="6" t="n">
        <v>19525</v>
      </c>
      <c r="C18" s="6" t="n">
        <v>2168</v>
      </c>
      <c r="D18" s="6" t="n">
        <v>2052</v>
      </c>
    </row>
    <row r="19" spans="1:4">
      <c r="A19" s="4" t="s">
        <v>47</v>
      </c>
      <c r="B19" s="6" t="n">
        <v>-7440</v>
      </c>
      <c r="C19" s="6" t="n">
        <v>35019</v>
      </c>
      <c r="D19" s="6" t="n">
        <v>12020</v>
      </c>
    </row>
    <row r="20" spans="1:4">
      <c r="A20" s="4" t="s">
        <v>137</v>
      </c>
      <c r="B20" s="6" t="n">
        <v>32756</v>
      </c>
      <c r="C20" s="6" t="n">
        <v>8831</v>
      </c>
      <c r="D20" s="6" t="n">
        <v>44334</v>
      </c>
    </row>
    <row r="21" spans="1:4">
      <c r="A21" s="4" t="s">
        <v>49</v>
      </c>
      <c r="B21" s="6" t="n">
        <v>32911</v>
      </c>
      <c r="C21" s="6" t="n">
        <v>27025</v>
      </c>
      <c r="D21" s="6" t="n">
        <v>25715</v>
      </c>
    </row>
    <row r="22" spans="1:4">
      <c r="A22" s="4" t="s">
        <v>138</v>
      </c>
      <c r="B22" s="6" t="n">
        <v>4826</v>
      </c>
      <c r="C22" s="6" t="n">
        <v>4845</v>
      </c>
      <c r="D22" s="6" t="n">
        <v>3857</v>
      </c>
    </row>
    <row r="23" spans="1:4">
      <c r="A23" s="4" t="s">
        <v>139</v>
      </c>
      <c r="B23" s="6" t="n">
        <v>683316</v>
      </c>
      <c r="C23" s="6" t="n">
        <v>682067</v>
      </c>
      <c r="D23" s="6" t="n">
        <v>528780</v>
      </c>
    </row>
    <row r="24" spans="1:4">
      <c r="A24" s="3" t="s">
        <v>140</v>
      </c>
    </row>
    <row r="25" spans="1:4">
      <c r="A25" s="4" t="s">
        <v>141</v>
      </c>
      <c r="B25" s="6" t="n">
        <v>-257418</v>
      </c>
      <c r="C25" s="6" t="n">
        <v>-252590</v>
      </c>
      <c r="D25" s="6" t="n">
        <v>-199926</v>
      </c>
    </row>
    <row r="26" spans="1:4">
      <c r="A26" s="4" t="s">
        <v>142</v>
      </c>
      <c r="B26" s="6" t="n">
        <v>559372</v>
      </c>
      <c r="C26" s="6" t="n">
        <v>521004</v>
      </c>
      <c r="D26" s="6" t="n">
        <v>387639</v>
      </c>
    </row>
    <row r="27" spans="1:4">
      <c r="A27" s="4" t="s">
        <v>143</v>
      </c>
      <c r="B27" s="6" t="n">
        <v>352650</v>
      </c>
      <c r="C27" s="6" t="n">
        <v>254750</v>
      </c>
      <c r="D27" s="6" t="n">
        <v>159250</v>
      </c>
    </row>
    <row r="28" spans="1:4">
      <c r="A28" s="4" t="s">
        <v>144</v>
      </c>
      <c r="B28" s="6" t="n">
        <v>-464140</v>
      </c>
      <c r="C28" s="6" t="n">
        <v>-518844</v>
      </c>
      <c r="D28" s="6" t="n">
        <v>-428315</v>
      </c>
    </row>
    <row r="29" spans="1:4">
      <c r="A29" s="3" t="s">
        <v>145</v>
      </c>
    </row>
    <row r="30" spans="1:4">
      <c r="A30" s="4" t="s">
        <v>146</v>
      </c>
      <c r="B30" s="6" t="n">
        <v>-460675</v>
      </c>
      <c r="C30" s="6" t="n">
        <v>-88338</v>
      </c>
      <c r="D30" s="6" t="n">
        <v>-138903</v>
      </c>
    </row>
    <row r="31" spans="1:4">
      <c r="A31" s="4" t="s">
        <v>114</v>
      </c>
      <c r="B31" s="6" t="n">
        <v>74442</v>
      </c>
      <c r="C31" s="6" t="n">
        <v>21667</v>
      </c>
      <c r="D31" s="6" t="n">
        <v>38379</v>
      </c>
    </row>
    <row r="32" spans="1:4">
      <c r="A32" s="4" t="s">
        <v>147</v>
      </c>
      <c r="B32" s="6" t="n">
        <v>-207</v>
      </c>
      <c r="C32" s="6" t="n">
        <v>-66</v>
      </c>
      <c r="D32" s="6" t="n">
        <v>173</v>
      </c>
    </row>
    <row r="33" spans="1:4">
      <c r="A33" s="4" t="s">
        <v>148</v>
      </c>
      <c r="B33" s="6" t="n">
        <v>-386440</v>
      </c>
      <c r="C33" s="6" t="n">
        <v>-66737</v>
      </c>
      <c r="D33" s="6" t="n">
        <v>-100351</v>
      </c>
    </row>
    <row r="34" spans="1:4">
      <c r="A34" s="4" t="s">
        <v>149</v>
      </c>
      <c r="B34" s="6" t="n">
        <v>-4196</v>
      </c>
      <c r="C34" s="6" t="n">
        <v>-224</v>
      </c>
      <c r="D34" s="6" t="n">
        <v>536</v>
      </c>
    </row>
    <row r="35" spans="1:4">
      <c r="A35" s="4" t="s">
        <v>150</v>
      </c>
      <c r="B35" s="6" t="n">
        <v>-171460</v>
      </c>
      <c r="C35" s="6" t="n">
        <v>96262</v>
      </c>
      <c r="D35" s="6" t="n">
        <v>650</v>
      </c>
    </row>
    <row r="36" spans="1:4">
      <c r="A36" s="4" t="s">
        <v>151</v>
      </c>
      <c r="B36" s="6" t="n">
        <v>419465</v>
      </c>
      <c r="C36" s="6" t="n">
        <v>323203</v>
      </c>
      <c r="D36" s="6" t="n">
        <v>322553</v>
      </c>
    </row>
    <row r="37" spans="1:4">
      <c r="A37" s="4" t="s">
        <v>152</v>
      </c>
      <c r="B37" s="6" t="n">
        <v>248005</v>
      </c>
      <c r="C37" s="6" t="n">
        <v>419465</v>
      </c>
      <c r="D37" s="6" t="n">
        <v>323203</v>
      </c>
    </row>
    <row r="38" spans="1:4">
      <c r="A38" s="3" t="s">
        <v>153</v>
      </c>
    </row>
    <row r="39" spans="1:4">
      <c r="A39" s="4" t="s">
        <v>154</v>
      </c>
      <c r="B39" s="6" t="n">
        <v>248547</v>
      </c>
      <c r="C39" s="6" t="n">
        <v>280687</v>
      </c>
      <c r="D39" s="6" t="n">
        <v>160973</v>
      </c>
    </row>
    <row r="40" spans="1:4">
      <c r="A40" s="4" t="s">
        <v>155</v>
      </c>
      <c r="B40" s="6" t="n">
        <v>-2870</v>
      </c>
      <c r="C40" s="6" t="n">
        <v>9424</v>
      </c>
      <c r="D40" s="6" t="n">
        <v>-1736</v>
      </c>
    </row>
    <row r="41" spans="1:4">
      <c r="A41" s="4" t="s">
        <v>156</v>
      </c>
      <c r="B41" s="8" t="n">
        <v>25178</v>
      </c>
      <c r="C41" s="8" t="n">
        <v>0</v>
      </c>
      <c r="D41" s="8"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 of Incom</vt:lpstr>
      <vt:lpstr>Consolidated Statement of Inco5</vt:lpstr>
      <vt:lpstr>Consolidated Statement Of Share</vt:lpstr>
      <vt:lpstr>Consolidated Statement Of Shar7</vt:lpstr>
      <vt:lpstr>Consolidated Statement of Cash </vt:lpstr>
      <vt:lpstr>Description Of Business And Sum</vt:lpstr>
      <vt:lpstr>Supplemental Financial Informat</vt:lpstr>
      <vt:lpstr>Investments</vt:lpstr>
      <vt:lpstr>Income Taxes</vt:lpstr>
      <vt:lpstr>Shareholders' Equity</vt:lpstr>
      <vt:lpstr>Stock-Based Compensation</vt:lpstr>
      <vt:lpstr>Employee Benefit Plans</vt:lpstr>
      <vt:lpstr>Leases</vt:lpstr>
      <vt:lpstr>Earnings Per Share</vt:lpstr>
      <vt:lpstr>Commitments and Contingencies</vt:lpstr>
      <vt:lpstr>Quarterly Financial Data</vt:lpstr>
      <vt:lpstr>Description Of Business And S20</vt:lpstr>
      <vt:lpstr>Description Of Business And S21</vt:lpstr>
      <vt:lpstr>Supplemental Financial Inform22</vt:lpstr>
      <vt:lpstr>Income Taxes (Tables)</vt:lpstr>
      <vt:lpstr>Stock Based Compensation (Table</vt:lpstr>
      <vt:lpstr>Employee Benefit Plans (Tables)</vt:lpstr>
      <vt:lpstr>Leases (Tables)</vt:lpstr>
      <vt:lpstr>Earnings Per Share (Tables)</vt:lpstr>
      <vt:lpstr>Quarterly Financial Data (Table</vt:lpstr>
      <vt:lpstr>Description Of Business And S29</vt:lpstr>
      <vt:lpstr>Description Of Business And S30</vt:lpstr>
      <vt:lpstr>Supplemental Financial Inform31</vt:lpstr>
      <vt:lpstr>Supplemental Financial Inform32</vt:lpstr>
      <vt:lpstr>Investments (Narrative) (Detail</vt:lpstr>
      <vt:lpstr>Income Taxes (Narrative) (Detai</vt:lpstr>
      <vt:lpstr>Income Taxes (Schedule Of Compo</vt:lpstr>
      <vt:lpstr>Income Taxes (Schedule Of Effec</vt:lpstr>
      <vt:lpstr>Income Taxes (Schedule Of Defer</vt:lpstr>
      <vt:lpstr>Income Taxes (Schedule of Unrec</vt:lpstr>
      <vt:lpstr>Shareholders' Equity (Narrative</vt:lpstr>
      <vt:lpstr>Stock-Based Compensation (Narra</vt:lpstr>
      <vt:lpstr>Stock-Based Compensation (Stock</vt:lpstr>
      <vt:lpstr>Stock Based Compensation (Summa</vt:lpstr>
      <vt:lpstr>Stock Based Compensation (Sched</vt:lpstr>
      <vt:lpstr>Stock Based Compensation (Sum44</vt:lpstr>
      <vt:lpstr>Employee Benefit Plans (Narrati</vt:lpstr>
      <vt:lpstr>Employee Benefit Plans (Unreali</vt:lpstr>
      <vt:lpstr>Leases (Narrative) (Details)</vt:lpstr>
      <vt:lpstr>Leases (Schedule Of Future Mini</vt:lpstr>
      <vt:lpstr>Leases (Schedule Of Rental Expe</vt:lpstr>
      <vt:lpstr>Earnings per Share (Stock Award</vt:lpstr>
      <vt:lpstr>Earnings Per Share (Basic and D</vt:lpstr>
      <vt:lpstr>Quarterly Financial Data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20:00:50Z</dcterms:created>
  <dcterms:modified xmlns:dcterms="http://purl.org/dc/terms/" xmlns:xsi="http://www.w3.org/2001/XMLSchema-instance" xsi:type="dcterms:W3CDTF">2016-02-04T20:00:50Z</dcterms:modified>
  <dc:title xmlns:dc="http://purl.org/dc/elements/1.1/">Untitled</dc:title>
  <dc:description xmlns:dc="http://purl.org/dc/elements/1.1/"/>
  <dc:subject xmlns:dc="http://purl.org/dc/elements/1.1/"/>
  <cp:keywords/>
  <cp:category/>
</cp:coreProperties>
</file>